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Cash, Cash Equivalents and Inve" sheetId="8" state="visible" r:id="rId8"/>
    <sheet xmlns:r="http://schemas.openxmlformats.org/officeDocument/2006/relationships" name="Fair Value Measurements" sheetId="9" state="visible" r:id="rId9"/>
    <sheet xmlns:r="http://schemas.openxmlformats.org/officeDocument/2006/relationships" name="Borrowings" sheetId="10" state="visible" r:id="rId10"/>
    <sheet xmlns:r="http://schemas.openxmlformats.org/officeDocument/2006/relationships" name="Shareholders Equity" sheetId="11" state="visible" r:id="rId11"/>
    <sheet xmlns:r="http://schemas.openxmlformats.org/officeDocument/2006/relationships" name="Stock-Based Compensation" sheetId="12" state="visible" r:id="rId12"/>
    <sheet xmlns:r="http://schemas.openxmlformats.org/officeDocument/2006/relationships" name="Net Loss Per Share" sheetId="13" state="visible" r:id="rId13"/>
    <sheet xmlns:r="http://schemas.openxmlformats.org/officeDocument/2006/relationships" name="Accrued and Other Liabilities" sheetId="14" state="visible" r:id="rId14"/>
    <sheet xmlns:r="http://schemas.openxmlformats.org/officeDocument/2006/relationships" name="Collaboration and Licensing Agr" sheetId="15" state="visible" r:id="rId15"/>
    <sheet xmlns:r="http://schemas.openxmlformats.org/officeDocument/2006/relationships" name="Contingencie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Cash, Cash Equivalents and In19" sheetId="19" state="visible" r:id="rId19"/>
    <sheet xmlns:r="http://schemas.openxmlformats.org/officeDocument/2006/relationships" name="Fair Value Measurements (Tables" sheetId="20" state="visible" r:id="rId20"/>
    <sheet xmlns:r="http://schemas.openxmlformats.org/officeDocument/2006/relationships" name="Borrowings (Tables)"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Accrued and Other Liabilities (" sheetId="24" state="visible" r:id="rId24"/>
    <sheet xmlns:r="http://schemas.openxmlformats.org/officeDocument/2006/relationships" name="Organization and Basis of Pre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Cash Equivalents and Investment" sheetId="28" state="visible" r:id="rId28"/>
    <sheet xmlns:r="http://schemas.openxmlformats.org/officeDocument/2006/relationships" name="Cash Equivalents and Investme29" sheetId="29" state="visible" r:id="rId29"/>
    <sheet xmlns:r="http://schemas.openxmlformats.org/officeDocument/2006/relationships" name="Fair Value Measurements - Summa" sheetId="30" state="visible" r:id="rId30"/>
    <sheet xmlns:r="http://schemas.openxmlformats.org/officeDocument/2006/relationships" name="Fair Value Measurements - Addit" sheetId="31" state="visible" r:id="rId31"/>
    <sheet xmlns:r="http://schemas.openxmlformats.org/officeDocument/2006/relationships" name="Fair Value Measurements - Loan " sheetId="32" state="visible" r:id="rId32"/>
    <sheet xmlns:r="http://schemas.openxmlformats.org/officeDocument/2006/relationships" name="Borrowings (Details)" sheetId="33" state="visible" r:id="rId33"/>
    <sheet xmlns:r="http://schemas.openxmlformats.org/officeDocument/2006/relationships" name="Shareholders Equity (Details)" sheetId="34" state="visible" r:id="rId34"/>
    <sheet xmlns:r="http://schemas.openxmlformats.org/officeDocument/2006/relationships" name="Stock-Based Compensation - Summ" sheetId="35" state="visible" r:id="rId35"/>
    <sheet xmlns:r="http://schemas.openxmlformats.org/officeDocument/2006/relationships" name="Stock-Based Compensation - Addi" sheetId="36" state="visible" r:id="rId36"/>
    <sheet xmlns:r="http://schemas.openxmlformats.org/officeDocument/2006/relationships" name="Net Loss Per Share - Computatio" sheetId="37" state="visible" r:id="rId37"/>
    <sheet xmlns:r="http://schemas.openxmlformats.org/officeDocument/2006/relationships" name="Net Loss Per Share - Additional" sheetId="38" state="visible" r:id="rId38"/>
    <sheet xmlns:r="http://schemas.openxmlformats.org/officeDocument/2006/relationships" name="Accrued and Other Liabilities -" sheetId="39" state="visible" r:id="rId39"/>
    <sheet xmlns:r="http://schemas.openxmlformats.org/officeDocument/2006/relationships" name="Collaboration and Licensing A40" sheetId="40" state="visible" r:id="rId40"/>
  </sheets>
  <definedNames/>
  <calcPr calcId="124519" fullCalcOnLoad="1"/>
</workbook>
</file>

<file path=xl/sharedStrings.xml><?xml version="1.0" encoding="utf-8"?>
<sst xmlns="http://schemas.openxmlformats.org/spreadsheetml/2006/main" uniqueCount="357">
  <si>
    <t>Document and Entity Information - shares</t>
  </si>
  <si>
    <t>6 Months Ended</t>
  </si>
  <si>
    <t>Jun. 30, 2018</t>
  </si>
  <si>
    <t>Aug. 02,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ARDX</t>
  </si>
  <si>
    <t>Entity Registrant Name</t>
  </si>
  <si>
    <t>Ardelyx, Inc.</t>
  </si>
  <si>
    <t>Entity Central Index Key</t>
  </si>
  <si>
    <t>Current Fiscal Year End Date</t>
  </si>
  <si>
    <t>--12-31</t>
  </si>
  <si>
    <t>Entity Current Reporting Status</t>
  </si>
  <si>
    <t>Yes</t>
  </si>
  <si>
    <t>Entity Filer Category</t>
  </si>
  <si>
    <t>Accelerated Filer</t>
  </si>
  <si>
    <t>Entity Common Stock, Shares Outstanding</t>
  </si>
  <si>
    <t>Condensed Consolidated Balance Sheets - USD ($) $ in Thousands</t>
  </si>
  <si>
    <t>Dec. 31, 2017</t>
  </si>
  <si>
    <t>[1]</t>
  </si>
  <si>
    <t>Current assets:</t>
  </si>
  <si>
    <t>Cash and cash equivalents</t>
  </si>
  <si>
    <t>Short-term investments</t>
  </si>
  <si>
    <t>Accounts receivable</t>
  </si>
  <si>
    <t>Unbilled license revenue</t>
  </si>
  <si>
    <t>Prepaid expenses and other current assets</t>
  </si>
  <si>
    <t>Total current assets</t>
  </si>
  <si>
    <t>Property and equipment, net</t>
  </si>
  <si>
    <t>Other assets</t>
  </si>
  <si>
    <t>Total assets</t>
  </si>
  <si>
    <t>Current liabilities:</t>
  </si>
  <si>
    <t>Accounts payable</t>
  </si>
  <si>
    <t>Accrued compensation and benefits</t>
  </si>
  <si>
    <t>Uncharged license fees</t>
  </si>
  <si>
    <t>Accrued and other liabilities</t>
  </si>
  <si>
    <t>Total current liabilities</t>
  </si>
  <si>
    <t>Loan payable, long term</t>
  </si>
  <si>
    <t>Other long-term liabilities</t>
  </si>
  <si>
    <t>Total liabilities</t>
  </si>
  <si>
    <t>Commitments and contingencies</t>
  </si>
  <si>
    <t xml:space="preserve"> </t>
  </si>
  <si>
    <t>Stockholders' equity:</t>
  </si>
  <si>
    <t>Preferred stock, $0.0001 par value; 5,000,000 shares authorized; no shares issued and outstanding as of June 30, 2018 and December 31, 2017, respectively.</t>
  </si>
  <si>
    <t>Common stock, $0.0001 par value; 300,000,000 shares authorized; 62,053,751 and 47,534,979 shares issued and outstanding as of June 30, 2018 and December 31, 2017, respectively.</t>
  </si>
  <si>
    <t>Additional paid-in capital</t>
  </si>
  <si>
    <t>Accumulated deficit</t>
  </si>
  <si>
    <t>Accumulated other comprehensive loss</t>
  </si>
  <si>
    <t>Total stockholders' equity</t>
  </si>
  <si>
    <t>Total liabilities and stockholders' equity</t>
  </si>
  <si>
    <t>Derived from the audited consolidated financial statements included in the Company’s Annual Report on Form 10K for the year ended December 31, 2017.</t>
  </si>
  <si>
    <t>Condensed Consolidated Balance Sheets (Parenthetical) - $ / shares</t>
  </si>
  <si>
    <t>Condensed 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 in Thousands</t>
  </si>
  <si>
    <t>3 Months Ended</t>
  </si>
  <si>
    <t>Jun. 30, 2017</t>
  </si>
  <si>
    <t>Revenue:</t>
  </si>
  <si>
    <t>Total revenues</t>
  </si>
  <si>
    <t>Cost of revenue</t>
  </si>
  <si>
    <t>Gross profit</t>
  </si>
  <si>
    <t>Operating expenses:</t>
  </si>
  <si>
    <t>Research and development</t>
  </si>
  <si>
    <t>General and administrative</t>
  </si>
  <si>
    <t>Total operating expenses</t>
  </si>
  <si>
    <t>Loss from operations</t>
  </si>
  <si>
    <t>Other income (expense), net</t>
  </si>
  <si>
    <t>Loss before provision for income taxes</t>
  </si>
  <si>
    <t>Provision for income taxes</t>
  </si>
  <si>
    <t>Net loss</t>
  </si>
  <si>
    <t>Net loss per common share, basic and diluted</t>
  </si>
  <si>
    <t>Shares used in computing net loss per share - basic and diluted</t>
  </si>
  <si>
    <t>Comprehensive loss:</t>
  </si>
  <si>
    <t>Unrealized (loss) gain on available-for-sale securities, net of tax</t>
  </si>
  <si>
    <t>Comprehensive loss</t>
  </si>
  <si>
    <t>Licensing</t>
  </si>
  <si>
    <t>Other</t>
  </si>
  <si>
    <t>Condensed Consolidated Statements of Cash Flows - USD ($) $ in Thousands</t>
  </si>
  <si>
    <t>Operating activities</t>
  </si>
  <si>
    <t>Adjustments to reconcile net loss to net cash used in operating activities:</t>
  </si>
  <si>
    <t>Depreciation expense</t>
  </si>
  <si>
    <t>Amortization of deferred financing costs</t>
  </si>
  <si>
    <t>Amortization of deferred compensation for services</t>
  </si>
  <si>
    <t>Amortization of premium on investment securities</t>
  </si>
  <si>
    <t>Stock-based compensation</t>
  </si>
  <si>
    <t>Non-cash interest expense relating to loan payable</t>
  </si>
  <si>
    <t>Changes in operating assets and liabilities:</t>
  </si>
  <si>
    <t>Prepaid expenses and other assets</t>
  </si>
  <si>
    <t>Net cash used in operating activities</t>
  </si>
  <si>
    <t>Investing activities</t>
  </si>
  <si>
    <t>Proceeds from maturities of investments</t>
  </si>
  <si>
    <t>Sales and redemptions of investments</t>
  </si>
  <si>
    <t>Purchases of investments</t>
  </si>
  <si>
    <t>Purchases of property and equipment</t>
  </si>
  <si>
    <t>Net cash (used in) provided by investing activities</t>
  </si>
  <si>
    <t>Financing activities</t>
  </si>
  <si>
    <t>Proceeds from loan payable, net of issuance costs</t>
  </si>
  <si>
    <t>Proceeds from underwritten public offering, net of issuance costs</t>
  </si>
  <si>
    <t>Proceeds from issuance of common stock under stock plans</t>
  </si>
  <si>
    <t>Net cash provided by financing activities</t>
  </si>
  <si>
    <t>Net decrease in cash and cash equivalents</t>
  </si>
  <si>
    <t>Cash and cash equivalents at beginning of period</t>
  </si>
  <si>
    <t>Cash and cash equivalents at end of period</t>
  </si>
  <si>
    <t>Supplementary disclosure of non-cash financing information:</t>
  </si>
  <si>
    <t>Issuance of derivative in connection with issuance of loan payable</t>
  </si>
  <si>
    <t>Organization and Basis of Presentation</t>
  </si>
  <si>
    <t>NOTE 1. ORGANIZATION AND BASIS OF PRESENTATION
Ardelyx, Inc., or “the Company,” is a specialized biopharmaceutical company focused on developing disruptive medicines for the treatment of renal diseases, which affect both the heart and the kidneys. Tenapanor, a first-in-class inhibitor of NHE3, is being evaluated in a second Phase 3 trial for the treatment of hyperphosphatemia in patients with end-stage renal disease, or ESRD, who are on dialysis. The Company is also advancing a small molecule potassium secretagogue program, RDX013, for the potential treatment of hyperkalemia as well as tenapanor for the treatment of people with irritable bowel syndrome with constipation, or IBS-C, for which the Company is preparing to submit a New Drug Application, or NDA, to the United States Food and Drug Administration, or FDA, in the second half of 2018.
The Company operates in only one business segment, which is the development of biopharmaceutical products.
Basis of Presentation
These unaudited condensed consolidated financial statements and the related footnote information of the Company have been prepared pursuant to the requirements of the Securities and Exchange Commission, or the SEC, for interim reporting. As permitted under those rules and regulations, certain footnotes or other financial information that are normally required by U.S. generally accepted accounting principles, or U.S. GAAP, have been condensed or omitted pursuant to such rules and regulations. In the opinion of the Company’s management, the accompanying interim unaudited condensed consolidated financial statements include all adjustments (consisting only of normal recurring adjustments) necessary for a fair presentation of the information for the periods presented. The results for the three and six months ended June 30, 2018, are not necessarily indicative of results to be expected for the entire year ending December 31, 2018, or future operating periods.
The accompanying condensed consolidated financial statements and related financial information should be read in conjunction with the audited consolidated financial statements and the related notes thereto for the year ended December 31, 2017, included in the Company’s Annual Report on Form 10‑K filed with the SEC (the “2017 Form 10‑K”). The balance sheet at December 31, 2017, has been derived from the audited consolidated financial statements at that date, as filed with the 2017 Form 10‑K.
The accompanying condensed consolidated financial statements include the accounts of Ardelyx, Inc. and its wholly-owned subsidiary, Ardelyx Cayman Islands, which was placed into voluntary liquidation in December 2017, and have been prepared in accordance with U.S. GAAP. Intercompany transactions and balances have been eliminated in consolidation.</t>
  </si>
  <si>
    <t>Summary of Significant Accounting Policies</t>
  </si>
  <si>
    <t>NOTE 2. SUMMARY OF SIGNIFICANT ACCOUNTING POLICIES
Use of Estimates
The preparation of consolidated financial statements in conformity with U.S. GAAP requires management to make estimates and judgments that affect the amounts reported in the consolidated financial statements and accompanying notes. On an ongoing basis, management evaluates its estimates, including those related to recognition of revenue, clinical trial accruals, contract manufacturing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materially differ from those estimates.
Accrued Research and Development Expenses
As part of the process of preparing its financial statements, the Company is required to estimate its accrued expenses. This process involves reviewing open contracts and purchase orders, communicating with its personnel to identify services that have been performed on its behalf and estimating the level of service performed and the associated cost incurred for the service when the Company has not yet been invoiced or otherwise notified of the actual cost. The majority of the Company’s service providers submit its monthly invoices in arrears for services performed or when contractual milestones are met. The Company makes estimates of its accrued expenses as of each balance sheet date in its financial statements based on facts and circumstances known to the Company at that time. The Company periodically confirms the accuracy of its estimates with the service providers and makes adjustments if necessary. Examples of estimated accrued research and development expenses include fees paid to:
·
contract research organizations, or CROs, in connection with clinical studies;
·
investigative sites in connection with clinical studies;
·
vendors related to product manufacturing, development and distribution of clinical supplies; and
·
vendors in connection with preclinical development activities.
The Company records expenses related to clinical studies and manufacturing development activities based on its estimates of the services received and efforts expended pursuant to contracts with multiple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trial milestones. In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o date, there have been no material differences from the Company’s estimates to the amounts actually incurred.
Revenue Recognition
On January 1, 2018 the Company adopted the new standard for Revenue from Contracts with Customers, Topic 606, on a modified retrospective method as an adjustment to the opening balance of retained earnings of the annual reporting period. On January 1, 2018, the Company recorded an increase in current assets of $5.0 million representing a future receivable related to the first milestone under the Company’s license agreement with Kyowa Hakko Kirin Co., Ltd., or KHK,, which the Company believes is not materially at risk, an increase in current liabilities of $1.0 million representing a future payable related to the corresponding payment to AstraZeneca AB, or AstraZeneca,, in accordance with the Company’s termination agreement with AstraZeneca and a related decrease in its accumulated deficit of approximately $4.0 million as the new standard permits revenue from milestones that possess certain criteria to be recognized earlier of approximately $4.0 million as the new standard contains different recognition criteria related to milestones than under the previous standard, Revenue Recognition, Multiple-Element Arrangements, ASC 605, Licensing revenues.
The Company enters into licensing agreements which are within the scope of Topic 606, under which it licenses certain rights to its product candidates to third parties. The terms of these arrangements typically include payment to the Company of one or more of the following: non-refundable, up-front license fees; development, regulatory and commercial milestone payments; and future royalties on net sales of licensed products. Each of these payments results in license, collaboration and other revenues, except for revenues from royalties on net sales of licensed products, which are classified as royalty revenue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 period of adjustment.
Manufacturing Supply Services: Arrangements that include a promise for future supply of drug substance or drug product for either clinical development or commercial supply at the customer’s discretion are generally considered as options. The Company assess if these options provide a material right to the licensee and if so, they are accounted for as separate performance obligations. If the Company is entitled to additional payments when the customer exercises these options, any payments are recorded in license, collaboration and other revenues when the customer obtains control of the goods, which is upon delivery.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Reclassification
Approximately $0.2 million in the six months ended June 30, 2017, which was previously recorded within “Proceeds from issuance of common stock under stock plans” in Financing activities in the Statement of Cash Flows, has been reclassified as a Changes in operating assets and liabilities item “Prepaid expenses and other assets” within Operating activities.
Recent Accounting Pronouncements
New Accounting Pronouncements - Recently Adopted
In May 2014, the Financial Accounting Standards Board, or FASB, issued Accounting Standards Update, or ASU, No. 2014-09, which amends the guidance for accounting for revenue from contracts with customers. This ASU supersedes the revenue recognition requirements in Topic 605, Revenue Recognition, and creates a new Topic 606, Revenue from Contracts with Customers. In 2015 and 2016, the FASB issued additional ASUs related to Topic 606 that delayed the effective date of the guidance and clarified various aspects of the new revenue guidance, including principal versus agent considerations, identifying performance obligations, and licensing, and they include other improvements and practical expedients. The Company adopted this new standard on January 1, 2018 using the modified retrospective transition method.
Impact of Adoption
The Company, on adopting Topic 606 on January 1, 2018, has used the modified retrospective transition method with the cumulative effect of initially applying the standard as an adjustment to the opening balance of retained earnings of the annual reporting period that includes the date of initial application. The following adjustments were recorded in the opening balance on January 1, 2018.
December 31,
Adjustments
January 1,
2017
Due to Topic 606
2018
Total current assets
$
—
5,000
$
5,000
Total current liabilities
—
1,000
1,000
Accumulated deficit
$
—
4,000
$
4,000
As a result of adopting Topic 606 on January 1, 2018, the following financial statement line items in the Company’s Condensed Consolidated Balance Sheet at June 30, 2018 and the Condensed Consolidated Statement of Income for the six months ended June 30, 2018 were affected.
June 30, 2018
As Reported
Under Topic 605
Effect of Change
Total current assets
$
221,688
216,688
$
5,000
Total current liabilities
15,609
14,609
1,000
Accumulated deficit
(313,524)
(317,524)
4,000
Six Months Ended June 30, 2018
As Reported
Under Topic 605
Effect of Change
Revenue:
Licensing revenue
$
2,320
2,320
$
—
Other revenue
30
30
—
Cost of revenue
464
464
—
In May 2017, FASB issued ASU No. 2017-09, Compensation-Stock Compensation (Topic 718) - Scope of Modification Accounting (ASU 2017-09). The amendments included in this update provide guidance about which changes to the terms or conditions of a share-based payment award require an entity to apply modification accounting. The amendments in this update will be applied prospectively to an award modified on or after the adoption date. On January 1, 2018, we adopted ASU 2017-09 and the adoption of this standard did not have a material impact on the Company’s condensed consolidated financial statements.
New Accounting Pronouncements Not Yet Adopted
In February 2016, the FASB issued ASU No. 2016-02, Leases (Topic 842), which replaces most current lease guidance when it becomes effective. This standard update intends to increase the transparency and improve comparability by requiring entities to recognize assets and liabilities on the balance sheet for all leases, with certain exceptions. The new standard states that a lessee will recognize a lease liability for the obligation to make lease payments and a right-of-use asset for the right to use the underlying asset for the lease term. Leases will be classified as either finance or operating, with classification affecting the pattern of expense recognition in the consolidated statements of operations. The new guidance will be effective for the Company starting in the first quarter of fiscal 2019. Early adoption is permitted. The Company plans to adopt the new guidance effective January 1, 2019, and is currently evaluating the effect that this guidance will have on its consolidated financial statements and related disclosures.
In June 2018, the FASB issued ASU No. 2018-07, Stock Compensation (Topic 718): Improvements to Nonemployee Share-Based Payment Accounting . ASU 2018-07 is intended to reduce the cost and complexity and to improve financial reporting for nonemployee share-based payments. ASU 2018-07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ASU 2018-07 supersedes Subtopic 505-50, Equity-Based Payments to Non-Employees. ASU 2018-07 is effective for the Company for fiscal years beginning after December 15, 2018, including interim periods within that fiscal year and early adoption is permitted. The Company is currently assessing the impact of this standard on its consolidated financial statements.
The Company has reviewed all other significant newly-issued accounting pronouncements and concluded that they either are not applicable to the Company’s operations or no material effect is expected on its condensed consolidated financial statements as a result of future adoption.</t>
  </si>
  <si>
    <t>Cash, Cash Equivalents and Investments</t>
  </si>
  <si>
    <t>NOTE 3. CASH, CASH EQUIVALENTS AND INVESTMENTS
Securities classified as cash, cash equivalents and short-term investments as of June 30, 2018 and December 31, 2017, are summarized below (in thousands). Estimated fair value is based on quoted market prices for these investments.
June 30, 2018
Gross Unrealized
Amortized Cost
Gains
Losses
Fair Value
Cash and cash equivalents:
Cash
$
2,932
—
—
$
2,932
Money market funds
67,611
—
—
67,611
Corporate bonds
2,664
—
2,664
Commercial paper
18,544
—
—
18,544
Total cash and cash equivalents
$
91,751
$
—
$
—
$
91,751
Short-term investments
U.S. treasury securities
8,459
1
—
8,460
Corporate bonds
38,788
—
(31)
38,757
Commercial paper
64,642
—
(2)
64,640
Asset-backed securities
9,126
—
(3)
9,123
Total short-term investments
$
121,015
$
1
$
(36)
$
120,980
Total cash equivalents and investments
$
212,766
$
1
$
(36)
$
212,731
December 31, 2017
Gross Unrealized
Amortized Cost
Gains
Losses
Fair Value
Cash and cash equivalents:
Cash
$
5,882
$
—
$
—
$
5,882
Money market funds
68,651
—
—
68,651
Commercial paper
850
—
—
850
Total cash equivalents and investments
$
75,383
$
—
$
—
$
75,383
Short-term investments
U.S. treasury securities
$
3,994
—
(1)
$
3,993
Corporate bonds
26,853
—
(26)
26,827
Commercial paper
19,584
—
(14)
19,570
Asset-backed securities
8,209
—
(6)
8,203
Total short-term investments
$
58,640
$
—
$
(47)
$
58,593
Total cash equivalents and investments
$
134,023
$
—
$
(47)
$
133,976
Cash equivalents consist of money market funds and other debt securities with original maturities of three months or less at the time of purchase, and the carrying amount is a reasonable approximation of fair value. The Company invests its cash in high quality securities of financial and commercial institutions. These securities are carried at fair value, which is based on readily available market information, with unrealized gains and losses included in “accumulated other comprehensive loss” within stockholders’ equity on the Company’s condensed consolidated balance sheets. The Company uses the specific identification method to determine the amount of realized gains or losses on sales of marketable securities. Realized gains or losses have been insignificant and are included in “other income, net” in the consolidated condensed statement of operations.
All available-for-sale securities held as of June 30, 2018, had contractual maturities of less than one year. The Company’s available-for-sale securities are subject to a periodic impairment review. The Company considers a debt security to be impaired when its fair value is less than its carrying cost, in which case the Company would further review the investment to determine whether it is other-than-temporarily impaired. When the Company evaluates an investment for other-than-temporary impairment, the Company reviews factors such as the length of time and extent to which fair value has been below cost basis, the financial condition of the issuer and any changes thereto, intent to sell, and whether it is more likely than not the Company will be required to sell the investment before the recovery of it cost basis. If an investment is other-than-temporarily impaired, the Company writes it down through the statement of operations to its fair value and establishes that value as a new cost basis for the investment. The Company did not identify any of its available-for-sale securities as other-than-temporarily impaired in any of the periods presented. As of June 30, 2018, no investment was in a continuous unrealized loss position for more than one year and the Company believes that is more likely than not the investments will be held until maturity or a forecasted recovery of fair value.</t>
  </si>
  <si>
    <t>Fair Value Measurements</t>
  </si>
  <si>
    <t>NOTE 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level hierarchy for the inputs to valuation techniques is briefly summarized as follows:
Level 1 – Valuations are based on quoted prices in active markets for identical assets or liabilities and readily accessible by the Company at the reporting date. Examples of assets and liabilities utilizing Level 1 inputs are certain money market funds, U.S. Treasuries and trading securities with quoted prices on active markets.
Level 2 – Valuations based 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Examples of assets and liabilities utilizing Level 2 inputs are corporate bonds, commercial paper, certificates of deposit and over-the-counter derivatives.
Level 3 – Valuations based on unobservable inputs in which there is little or no market data, which require the Company to develop its own assumptions.
The following table sets forth the fair value of the Company’s financial assets and liabilities measured on a recurring basis by level within the fair value hierarchy (in thousands):
June 30, 2018
Total
Level 1
Level 2
Level 3
Assets:
Money market funds
$
67,611
$
67,611
$
—
$
—
U.S. treasury securities
8,460
8,460
—
—
Corporate bonds
41,421
—
41,421
—
Commercial paper
83,184
—
83,184
—
Asset-backed securities
9,123
—
9,123
—
Total
$
209,799
$
76,071
$
133,728
$
—
Liabilities:
Derivative liability
$
546
$
—
$
—
$
546
December 31, 2017
Total
Level 1
Level 2
Level 3
Assets:
Money market funds
$
68,651
$
68,651
$
—
$
—
U.S. treasury securities
3,993
3,993
—
—
Corporate bonds
26,827
—
26,827
—
Commercial paper
20,420
—
20,420
—
Asset-backed securities
8,203
—
8,203
—
Total
$
128,094
$
72,644
$
55,450
$
—
Where quoted prices are available in an active market, securities are classified as Level 1. The Company classifies money market funds, U.S. treasury securities and U.S. government-sponsored agency bonds as Level 1. When quoted market prices are not available for the specific security, then the Company estimates fair value by using benchmark yields, reported trades, broker/dealer quotes and issuer spreads. The Company classifies corporate bonds, commercial paper and asset-backed securities as Level 2. In certain cases, where there is limited activity or less transparency around inputs to valuation, securities are classified as Level 3. There were no transfers between Level 1 and Level 2 during the periods presented.
In May 2018, pursuant to the loan and security agreement with Solar Capital Ltd. and Western Alliance Bank (see Note 5), the Company entered into an Exit Fee Agreement under which the Company agreed to pay $1.5 million in cash, or the Exit Fee, upon any change of control transaction or if the Company obtains FDA approval of tenapanor in the treatment of hyperphosphatemia in ESRD patients on dialysis and FDA approval of tenapanor for the treatment of patients with IBS-C. Notwithstanding the prepayment or termination of the Term Loan, the Company’s obligation to pay the Exit Fee will expire 10 years from the Closing Date. The Company evaluated that the Exit Fee is a freestanding derivative which should be accounted for at fair value on a recurring basis. The estimated fair value of the Exit Fee was determined to be $546,000 and is recorded as a derivative liability and included in accrued and other liabilities on the accompanying consolidated balance sheet.
The fair value of the derivative liability was determined using a discounted cash flow analysis, and is classified as a Level 3 measurement within the fair value hierarchy since the Company’s valuation utilized significant unobservable inputs. Specifically, the key assumptions included in the calculation of the estimated fair value of the derivative instrument include: i) the Company’s estimates of both the probability and timing of a potential $1.5 million payment to Solar Capital Ltd. and Western Alliance Bank as a result of the FDA approvals, and ii) a discount rate which was derived from the Company's estimated cost of debt. Generally, increases or decreases in the probability of occurrence would result in a directionally similar impact in the fair value measurement of the derivative instrument and it is estimated that a 10% increase (decrease) in the probability of occurrence would result in a fair value fluctuation of approximately $55,000.
The carrying amounts reflected in the balance sheets for cash equivalents, short-term investments, accounts receivable, prepaid expenses and other current assets, accounts payable and accrued expenses approximate their fair values at both June 30, 2018 and December 31, 2017, due to their short-term nature.</t>
  </si>
  <si>
    <t>Borrowings</t>
  </si>
  <si>
    <t>NOTE 5. BORROWINGS
Solar Capital and Western Alliance Bank Loan Agreement
On May 16, 2018,
Borrowings under the Term Loan bear interest at a floating per annum rate equal to 7.45% plus the one-month LIBOR. The Company is permitted to make interest-only payments on the Term Loan through December 1, 2020 if the Company achieves its primary endpoint in the Phase 3 study of tenapanor for the treatment of hyperphosphatemia in end-stage renal disease patients on dialysis, prior to June 1, 2020; otherwise,
The Loan Agreement contains customary representations and warranties and customary affirmative and negative covenants. Additionally, if the Company elects to enter into an exclusive license agreement for the use of its intellectual property in the United States (other than for tenapanor for hyperphosphatemia or for our FXR and TGR5 agonist programs) and has not obtained the written consent of the Lenders to enter into such license agreement, the Company has agreed to not allow our unrestricted cash and cash equivalents to be less than $50.0 million, until the Company achieves its primary endpoint in the second Phase 3 study of tenapanor for the treatment of hyperphosphatemia in end-stage renal disease patients on dialysis. As of June 30, 2018, the Company was in compliance with the covenants.
In addition, the Loan Agreement contains customary events of default that entitle the Lender to cause the Company’s indebtedness under the Loan Agreement to become immediately due and payable, and to exercise remedies against the Company and the collateral securing the Term Loan, including our cash. Upon the occurrence and for the duration of an event of default, an additional default interest rate equal to 4.0% per annum will apply to all obligations owed under the Loan Agreement. As of June 30, 2018, there were no events of default.
As of June 30, 2018, assuming the principal payments start on December 1, 2020, the Company’s future debt payment obligations towards the principal and final fee, excluding interest payments and exit fee, for the respective fiscal years are as follows (in thousands):
2018
$
—
2019
—
2020
2,083
2021
25,000
2022
24,892
Total principal and final fee payments
51,975
Less: Unamortized discount and debt issuance costs
(1,218)
Less: Unaccreted value of final fee
(1,921)
Loan payable, long term
$
48,836</t>
  </si>
  <si>
    <t>Shareholders Equity</t>
  </si>
  <si>
    <t>NOTE 6. SHAREHOLDERS EQUITY
On May 22, 2018, the Company entered into an underwriting agreement with Jefferies LLC and Leerink Partners LLC, as representatives of several underwriters, or collectively the Underwriters, pursuant to which the Company agreed to issue and sell 12,500,000 shares of its common stock, par value $0.0001 per share, or Common Stock, to the Underwriters, or the Offering. The shares were sold at a public offering price of $4.00 per share, and were purchased by the Underwriters from the Company at a price of $3.76 per Share. Under the terms of the underwriting agreement, the Company granted the Underwriters the option, for 30 days, to purchase up to 1,875,000 additional shares of Common Stock at the public offering price.
On May 25, 2018, the Offering closed and the Company completed the sale and issuance of 12,500,000 shares of Common Stock. The Company received net proceeds from the Offering of approximately $46.7 million, after deducting the Underwriters’ discounts and commissions and offering expenses payable by the Company. Subsequently, on June 25, 2018, the Underwriters exercised their option to purchase the full 1,875,000 shares of Common Stock at the public offering price of $4.00 per share that were purchased by the Underwriters from the Company at a price of $3.76 per Share and the Company received additional net proceeds of $7.1 million, after deducting the Underwriters’ commissions. In aggregate, the Company completed the sale and issuance of 14,375,000 shares of Common Stock and received net proceeds from the Offering of approximately $53.8 million, after deducting the Underwriters’ discounts, commissions and offering expenses.</t>
  </si>
  <si>
    <t>Stock-Based Compensation</t>
  </si>
  <si>
    <t>NOTE 7. STOCK-BASED COMPENSATION
The following table presents stock-based compensation expense recognized for stock options, restricted stock units, or RSUs, performance-based restricted stock units, or PRSUs, and the Company’s employee stock purchase program, or ESPP, in the Company’s statements of operations (in thousands):
Three Months Ended
Six Months Ended
June 30,
June 30,
2018
2017
2018
2017
Research and development
$
983
$
1,414
$
1,890
$
2,445
General and administrative
1,620
1,376
3,138
2,454
Total
$
2,603
$
2,790
$
5,028
$
4,899
In January 2017, the Company granted PRSU awards to certain employees which vest upon the achievement of specified performance conditions, subject to the employees’ continued service relationship with the Company. None vested during the three and six months ended June 30, 2018 and 2017. However, the related compensation cost is recognized as an expense over the estimated vesting period when achievement of the milestone is considered probable. The expense recognized for these awards is based on the grant date fair value of the Company’s common stock multiplied by the number of units granted. The Company recognized $0.3 million and $0.4 million of related expense during the three and six months ended June 30, 2018, respectively.
At June 30, 2018, the Company had $14.5 million, $1.6 million, $0.3 million and $0.1 million of total unrecognized compensation expense, net of estimated forfeitures, related to stock option grants, RSU grants, PRSUs and the ESPP, respectively, that will be recognized over an average vesting period of 2.7 years, 1.0 years, 0.3 years and 0.2 years, respectively.
Option Exercises
For the three and six months ended June 30, 2018, zero options were exercised to purchase shares of the Company's common stock, with zero net proceeds to the Company. For the three and six months ended June 30, 2017, 9,025 and 28,326 options, respectively, were exercised to purchase shares of the Company’s common stock, with insignificant net proceeds to the Company.
Restricted Stock Units
For the three and six months ended June 30, 2018, the Company issued zero shares, of its common stock upon vesting of restricted stock units to its employees. For the three and six months ended June 30, 2017, the Company issued zero and 15,188 shares, respectively, of the Company’s common stock due to vesting of restricted stock units resulting in insignificant net proceeds to the Company.
Employee Stock Purchase Plan
In February 2018, the Company sold 68,589 shares under the ESPP. The shares were purchased by employees at a purchase price of $4.38 per share with proceeds to the Company of approximately $0.3 million. In February 2017, the Company sold 42,845 shares under the ESPP. The shares were purchased by employees at a purchase price of $8.77 per share with proceeds to the Company of approximately $0.4 million.
Issuance of Common Stock for Services
For the three and six months ended June 30, 2018, the Company issued 75,183 shares of common stock to members of the board of directors who elected to receive stock in lieu of their cash fees under the Non-Employee Director Compensation Plan. The shares issued were valued at $0.3 million based on the fair value of the common stock on the date of grant. For the three and six months ended June 30, 2017, the Company issued 46,858 shares of common stock to members of the board of directors who elected to receive stock in lieu of their cash fees under the Non-Employee Director Compensation Plan. The shares issued were valued at $0.2 million based on the fair value of the common stock on the date of grant.</t>
  </si>
  <si>
    <t>Net Loss Per Share</t>
  </si>
  <si>
    <t>NOTE 8. NET LOSS PER SHARE
Basic net loss per share is calculated by dividing net loss by the weighted-average number of common shares outstanding during the period, less shares subject to repurchase, and excludes any dilutive effects of stock-based awards and warrants. Diluted net loss per common share is computed giving effect to all potential dilutive common shares, including common stock issuable upon exercise of stock options, and unvested restricted common stock and stock units. As the Company had net losses for the three and six months ended June 30, 2018 and 2017, all potential common shares were determined to be anti-dilutive. The following table sets forth the computation of net loss per common share (in thousands, except share and per share amounts):
Three Months Ended
Six Months Ended
June 30,
June 30,
2018
2017
2018
2017
Numerator:
Net loss
$
(22,291)
$
(25,721)
$
(39,310)
$
(53,729)
Denominator:
Weighted average common shares outstanding - basic and diluted
52,824,483
47,403,243
50,206,470
47,373,404
Net loss per share - basic and diluted
$
(0.42)
$
(0.54)
$
(0.78)
$
(1.13)
For the three and six months ended June 30, 2018 the total number of securities that could potentially dilute basic net loss per share in the future that were not included in the computation of diluted net loss per share because the effect would have been antidilutive was 7.9 million and 8.0 million, respectively.
For the three and six months ended June 30, 2017, the total number of securities that could potentially dilute basic net loss per share in the future that were not included in the computation of diluted net loss per share because the effect would have been antidilutive was 6.6 million and 6.4 million, respectively.</t>
  </si>
  <si>
    <t>Accrued and Other Liabilities</t>
  </si>
  <si>
    <t>NOTE 9. ACCRUED AND OTHER LIABILITIES
Accrued liabilities and other liabilities consist of the following (in thousands):
June 30,
December 31,
2018
2017
Accrued clinical and non-clinical expenses
$
5,518
$
5,447
Accrued contract manufacturing
1,958
3,980
Derivative liability
546
—
Accrued professional and consulting services
368
530
Other
844
752
$
9,234
$
10,709</t>
  </si>
  <si>
    <t>Collaboration and Licensing Agreements</t>
  </si>
  <si>
    <t>NOTE 10. COLLABORATION AND LICENSING AGREEMENTS
Kyowa Hakko Kirin Co., Ltd., or KHK
In November 2017, the Company entered into an exclusive license agreement with KHK, or the KHK Agreement, for the development, commercialization and distribution of tenapanor in Japan for cardiorenal indications. The Company assessed these arrangements in accordance with Topic 606 and concluded that the contract counterparty, KHK, is a customer. Under the terms of the KHK Agreement, the Company received $30.0 million in up-front license fees which was recognized as revenue when the agreement was executed. Based on the Company’s assessment, it identified that the license and the manufacturing supply services were its material performance obligations at the inception of the agreement, and as such each of the performance obligations are distinct. Additionally, on January 1, 2018, the Company recorded an increase in current assets of $5.0 million as well as in current liabilities of $1.0 million related to the first milestone under the KHK Agreement which the Company believes is not materially at risk, reflecting revenues and cost of revenue, respectively, that would have been recognized in the fourth quarter 2017 if the Company had adopted Topic 606 prior to January 1, 2018.
In addition to the up-front license fee of $30.0 million, the Company may be entitled to receive up to $55.0 million in total development milestones and 8.5 billion yen in commercialization milestones, as well as reimbursement of cost plus a reasonable overhead for the supply of product and high-teen royalties on net sales throughout the term of the agreement.
The Company recorded $30,000 of other revenue for manufacturing supply of tenapanor and other materials to KHK for KHK’s product development and clinical trials in Japan, in accordance with the Company’s agreement with KHK, for the three and six months ended June 30, 2018.
Shanghai Fosun Pharmaceutical Industrial Development Co. Ltd., or Fosun Pharma
In December 2017, the Company entered into an exclusive license agreement with Fosun Pharma, or the Fosun Agreement, for the development, commercialization and distribution of tenapanor in China for both hyperphosphatemia and irritable bowel syndrome with constipation, or IBS-C. The Company assessed these arrangements in accordance with Topic 606 and concluded that the contract counterparty, Fosun Pharma, is a customer. Under the terms of the Fosun Agreement, the Company received $12.0 million in up-front license fees which was recognized as revenue when the agreement was executed. Based on the Company’s assessment, it identified that the license and the manufacturing supply services were its material performance obligations at the inception of the agreement, and as such each of the performance obligations are distinct.
In addition, the Company may be entitled to additional development and commercialization milestones of up to $113.0 million, as well as reimbursement of cost plus a reasonable overhead for the supply of product and tiered royalties on net sales ranging from the mid-teens to 20%.
There was no revenue recorded in the three and six month period ended June 30, 2018 related to the Fosun Agreement.
Knight Therapeutics, Inc., or Knight
In March 2018, the Company entered into an exclusive license agreement with Knight Therapeutics, Inc., or the Knight Agreement, for the development, commercialization and distribution of tenapanor in Canada for hyperphosphatemia and IBS-C. The Company assessed these arrangements in accordance with Topic 606 and concluded that the contract counterparty, Knight, is a customer. Based on the Company’s assessment, it identified that the license and the manufacturing supply services were its material performance obligations at the inception of the agreement, and as such each of the performance obligations are distinct.
Under the terms of the agreement, the Company is eligible to receive up to CAD 25 million in total payments including an up-front payment and development and sales milestones, reimbursement of supply costs on a schedule specifying cost per tablet, with a reasonable mark up for overhead, as well as double-digit tiered royalties on net sales.
There was no revenue recorded in the three month period ended June 30, 2018 related to the Knight Agreement. In the six month period ended June 30, 2018, there was $2.3 million of revenue recorded related to the Knight Agreement and $0.5 million of cost of revenue pursuant to the AstraZeneca Termination Agreement.
AstraZeneca
In June 2015, the Company entered into a termination agreement with AstraZeneca, or the Termination Agreement, pursuant to which the Company remains liable to pay AstraZeneca license fees for (i) future royalties at a royalty rate of 10% of net sales of tenapanor or other NHE3 products by the Company or its licensees, and (ii) 20% of non-royalty revenue received from a new collaboration partner should the Company elect to license, or otherwise provide rights to develop and commercialize tenapanor or another NHE3 inhibitor, up to a maximum of $75.0 million in aggregate for (i) and (ii). To date in aggregate, the Company has recognized $9.9 million of the $75.0 million, recorded as cost of revenue comprising (i) $6.0 million and $2.4 million related to the KHK Agreement and Fosun Agreement, respectively, recorded in 2017 (ii) $1.0 million related to the KHK Agreement associated with a future milestone which the Company believes is not materially at risk for which the Company recorded an increase in current liabilities in the six month period ended June 30, 2018 reflecting the future payable to AstraZeneca and (iii) $0.5 million related to the Knight Agreement recorded in the six month period ended June 30, 2018.</t>
  </si>
  <si>
    <t>Contingencies</t>
  </si>
  <si>
    <t>NOTE 11. CONTINGENCIES
From time to time the Company may be involved in claims arising in connection with its business. Based on information currently available, the Company believes that the amount, or range, of reasonably possible losses in connection with any pending actions against it in excess of established reserves, in the aggregate, not to be material to its consolidated financial condition or cash flows. However, losses may be material to the Company’s operating results for any particular future period, depending on the level of income or loss for such period.</t>
  </si>
  <si>
    <t>Summary of Significant Accounting Policies (Policies)</t>
  </si>
  <si>
    <t>Use of Estimates</t>
  </si>
  <si>
    <t>Use of Estimates
The preparation of consolidated financial statements in conformity with U.S. GAAP requires management to make estimates and judgments that affect the amounts reported in the consolidated financial statements and accompanying notes. On an ongoing basis, management evaluates its estimates, including those related to recognition of revenue, clinical trial accruals, contract manufacturing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materially differ from those estimates.</t>
  </si>
  <si>
    <t>Accrued Research and Development Expenses</t>
  </si>
  <si>
    <t>Accrued Research and Development Expenses
As part of the process of preparing its financial statements, the Company is required to estimate its accrued expenses. This process involves reviewing open contracts and purchase orders, communicating with its personnel to identify services that have been performed on its behalf and estimating the level of service performed and the associated cost incurred for the service when the Company has not yet been invoiced or otherwise notified of the actual cost. The majority of the Company’s service providers submit its monthly invoices in arrears for services performed or when contractual milestones are met. The Company makes estimates of its accrued expenses as of each balance sheet date in its financial statements based on facts and circumstances known to the Company at that time. The Company periodically confirms the accuracy of its estimates with the service providers and makes adjustments if necessary. Examples of estimated accrued research and development expenses include fees paid to:
·
contract research organizations, or CROs, in connection with clinical studies;
·
investigative sites in connection with clinical studies;
·
vendors related to product manufacturing, development and distribution of clinical supplies; and
·
vendors in connection with preclinical development activities.
The Company records expenses related to clinical studies and manufacturing development activities based on its estimates of the services received and efforts expended pursuant to contracts with multiple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trial milestones. In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o date, there have been no material differences from the Company’s estimates to the amounts actually incurred.</t>
  </si>
  <si>
    <t>Revenue Recognition</t>
  </si>
  <si>
    <t>Revenue Recognition
On January 1, 2018 the Company adopted the new standard for Revenue from Contracts with Customers, Topic 606, on a modified retrospective method as an adjustment to the opening balance of retained earnings of the annual reporting period. On January 1, 2018, the Company recorded an increase in current assets of $5.0 million representing a future receivable related to the first milestone under the Company’s license agreement with Kyowa Hakko Kirin Co., Ltd., or KHK,, which the Company believes is not materially at risk, an increase in current liabilities of $1.0 million representing a future payable related to the corresponding payment to AstraZeneca AB, or AstraZeneca,, in accordance with the Company’s termination agreement with AstraZeneca and a related decrease in its accumulated deficit of approximately $4.0 million as the new standard permits revenue from milestones that possess certain criteria to be recognized earlier of approximately $4.0 million as the new standard contains different recognition criteria related to milestones than under the previous standard, Revenue Recognition, Multiple-Element Arrangements, ASC 605, Licensing revenues.
The Company enters into licensing agreements which are within the scope of Topic 606, under which it licenses certain rights to its product candidates to third parties. The terms of these arrangements typically include payment to the Company of one or more of the following: non-refundable, up-front license fees; development, regulatory and commercial milestone payments; and future royalties on net sales of licensed products. Each of these payments results in license, collaboration and other revenues, except for revenues from royalties on net sales of licensed products, which are classified as royalty revenue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 period of adjustment.
Manufacturing Supply Services: Arrangements that include a promise for future supply of drug substance or drug product for either clinical development or commercial supply at the customer’s discretion are generally considered as options. The Company assess if these options provide a material right to the licensee and if so, they are accounted for as separate performance obligations. If the Company is entitled to additional payments when the customer exercises these options, any payments are recorded in license, collaboration and other revenues when the customer obtains control of the goods, which is upon delivery.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t>
  </si>
  <si>
    <t>Reclassification</t>
  </si>
  <si>
    <t>Reclassification
Approximately $0.2 million in the six months ended June 30, 2017, which was previously recorded within “Proceeds from issuance of common stock under stock plans” in Financing activities in the Statement of Cash Flows, has been reclassified as a Changes in operating assets and liabilities item “Prepaid expenses and other assets” within Operating activities.</t>
  </si>
  <si>
    <t>Recent Accounting Pronouncements</t>
  </si>
  <si>
    <t>Recent Accounting Pronouncements
New Accounting Pronouncements - Recently Adopted
In May 2014, the Financial Accounting Standards Board, or FASB, issued Accounting Standards Update, or ASU, No. 2014-09, which amends the guidance for accounting for revenue from contracts with customers. This ASU supersedes the revenue recognition requirements in Topic 605, Revenue Recognition, and creates a new Topic 606, Revenue from Contracts with Customers. In 2015 and 2016, the FASB issued additional ASUs related to Topic 606 that delayed the effective date of the guidance and clarified various aspects of the new revenue guidance, including principal versus agent considerations, identifying performance obligations, and licensing, and they include other improvements and practical expedients. The Company adopted this new standard on January 1, 2018 using the modified retrospective transition method.
Impact of Adoption
The Company, on adopting Topic 606 on January 1, 2018, has used the modified retrospective transition method with the cumulative effect of initially applying the standard as an adjustment to the opening balance of retained earnings of the annual reporting period that includes the date of initial application. The following adjustments were recorded in the opening balance on January 1, 2018.
December 31,
Adjustments
January 1,
2017
Due to Topic 606
2018
Total current assets
$
—
5,000
$
5,000
Total current liabilities
—
1,000
1,000
Accumulated deficit
$
—
4,000
$
4,000
As a result of adopting Topic 606 on January 1, 2018, the following financial statement line items in the Company’s Condensed Consolidated Balance Sheet at June 30, 2018 and the Condensed Consolidated Statement of Income for the six months ended June 30, 2018 were affected.
June 30, 2018
As Reported
Under Topic 605
Effect of Change
Total current assets
$
221,688
216,688
$
5,000
Total current liabilities
15,609
14,609
1,000
Accumulated deficit
(313,524)
(317,524)
4,000
Six Months Ended June 30, 2018
As Reported
Under Topic 605
Effect of Change
Revenue:
Licensing revenue
$
2,320
2,320
$
—
Other revenue
30
30
—
Cost of revenue
464
464
—
In May 2017, FASB issued ASU No. 2017-09, Compensation-Stock Compensation (Topic 718) - Scope of Modification Accounting (ASU 2017-09). The amendments included in this update provide guidance about which changes to the terms or conditions of a share-based payment award require an entity to apply modification accounting. The amendments in this update will be applied prospectively to an award modified on or after the adoption date. On January 1, 2018, we adopted ASU 2017-09 and the adoption of this standard did not have a material impact on the Company’s condensed consolidated financial statements.
New Accounting Pronouncements Not Yet Adopted
In February 2016, the FASB issued ASU No. 2016-02, Leases (Topic 842), which replaces most current lease guidance when it becomes effective. This standard update intends to increase the transparency and improve comparability by requiring entities to recognize assets and liabilities on the balance sheet for all leases, with certain exceptions. The new standard states that a lessee will recognize a lease liability for the obligation to make lease payments and a right-of-use asset for the right to use the underlying asset for the lease term. Leases will be classified as either finance or operating, with classification affecting the pattern of expense recognition in the consolidated statements of operations. The new guidance will be effective for the Company starting in the first quarter of fiscal 2019. Early adoption is permitted. The Company plans to adopt the new guidance effective January 1, 2019, and is currently evaluating the effect that this guidance will have on its consolidated financial statements and related disclosures.
In June 2018, the FASB issued ASU No. 2018-07, Stock Compensation (Topic 718): Improvements to Nonemployee Share-Based Payment Accounting . ASU 2018-07 is intended to reduce the cost and complexity and to improve financial reporting for nonemployee share-based payments. ASU 2018-07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ASU 2018-07 supersedes Subtopic 505-50, Equity-Based Payments to Non-Employees. ASU 2018-07 is effective for the Company for fiscal years beginning after December 15, 2018, including interim periods within that fiscal year and early adoption is permitted. The Company is currently assessing the impact of this standard on its consolidated financial statements.
The Company has reviewed all other significant newly-issued accounting pronouncements and concluded that they either are not applicable to the Company’s operations or no material effect is expected on its condensed consolidated financial statements as a result of future adoption.</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level hierarchy for the inputs to valuation techniques is briefly summarized as follows:
Level 1 – Valuations are based on quoted prices in active markets for identical assets or liabilities and readily accessible by the Company at the reporting date. Examples of assets and liabilities utilizing Level 1 inputs are certain money market funds, U.S. Treasuries and trading securities with quoted prices on active markets.
Level 2 – Valuations based 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Examples of assets and liabilities utilizing Level 2 inputs are corporate bonds, commercial paper, certificates of deposit and over-the-counter derivatives.
Level 3 – Valuations based on unobservable inputs in which there is little or no market data, which require the Company to develop its own assumptions.</t>
  </si>
  <si>
    <t>Summary Of Significant Accounting Policies (Tables)</t>
  </si>
  <si>
    <t>ASU 2014-09</t>
  </si>
  <si>
    <t>New Accounting Pronouncements or Change in Accounting Principle [Line Items]</t>
  </si>
  <si>
    <t>Schedule of adjustments of topic 606</t>
  </si>
  <si>
    <t>December 31,
Adjustments
January 1,
2017
Due to Topic 606
2018
Total current assets
$
—
5,000
$
5,000
Total current liabilities
—
1,000
1,000
Accumulated deficit
$
—
4,000
$
4,000
June 30, 2018
As Reported
Under Topic 605
Effect of Change
Total current assets
$
221,688
216,688
$
5,000
Total current liabilities
15,609
14,609
1,000
Accumulated deficit
(313,524)
(317,524)
4,000
Six Months Ended June 30, 2018
As Reported
Under Topic 605
Effect of Change
Revenue:
Licensing revenue
$
2,320
2,320
$
—
Other revenue
30
30
—
Cost of revenue
464
464
—</t>
  </si>
  <si>
    <t>Cash, Cash Equivalents and Investments (Tables)</t>
  </si>
  <si>
    <t>Schedule of Securities Classified as Cash, Cash Equivalents and Short-term Investments</t>
  </si>
  <si>
    <t>Securities classified as cash, cash equivalents and short-term investments as of June 30, 2018 and December 31, 2017, are summarized below (in thousands). Estimated fair value is based on quoted market prices for these investments.
June 30, 2018
Gross Unrealized
Amortized Cost
Gains
Losses
Fair Value
Cash and cash equivalents:
Cash
$
2,932
—
—
$
2,932
Money market funds
67,611
—
—
67,611
Corporate bonds
2,664
—
2,664
Commercial paper
18,544
—
—
18,544
Total cash and cash equivalents
$
91,751
$
—
$
—
$
91,751
Short-term investments
U.S. treasury securities
8,459
1
—
8,460
Corporate bonds
38,788
—
(31)
38,757
Commercial paper
64,642
—
(2)
64,640
Asset-backed securities
9,126
—
(3)
9,123
Total short-term investments
$
121,015
$
1
$
(36)
$
120,980
Total cash equivalents and investments
$
212,766
$
1
$
(36)
$
212,731
December 31, 2017
Gross Unrealized
Amortized Cost
Gains
Losses
Fair Value
Cash and cash equivalents:
Cash
$
5,882
$
—
$
—
$
5,882
Money market funds
68,651
—
—
68,651
Commercial paper
850
—
—
850
Total cash equivalents and investments
$
75,383
$
—
$
—
$
75,383
Short-term investments
U.S. treasury securities
$
3,994
—
(1)
$
3,993
Corporate bonds
26,853
—
(26)
26,827
Commercial paper
19,584
—
(14)
19,570
Asset-backed securities
8,209
—
(6)
8,203
Total short-term investments
$
58,640
$
—
$
(47)
$
58,593
Total cash equivalents and investments
$
134,023
$
—
$
(47)
$
133,976</t>
  </si>
  <si>
    <t>Fair Value Measurements (Tables)</t>
  </si>
  <si>
    <t>Summary of Fair Value Measurements of Company's Financial Assets and Liabilities</t>
  </si>
  <si>
    <t>The following table sets forth the fair value of the Company’s financial assets and liabilities measured on a recurring basis by level within the fair value hierarchy (in thousands):
June 30, 2018
Total
Level 1
Level 2
Level 3
Assets:
Money market funds
$
67,611
$
67,611
$
—
$
—
U.S. treasury securities
8,460
8,460
—
—
Corporate bonds
41,421
—
41,421
—
Commercial paper
83,184
—
83,184
—
Asset-backed securities
9,123
—
9,123
—
Total
$
209,799
$
76,071
$
133,728
$
—
Liabilities:
Derivative liability
$
546
$
—
$
—
$
546
December 31, 2017
Total
Level 1
Level 2
Level 3
Assets:
Money market funds
$
68,651
$
68,651
$
—
$
—
U.S. treasury securities
3,993
3,993
—
—
Corporate bonds
26,827
—
26,827
—
Commercial paper
20,420
—
20,420
—
Asset-backed securities
8,203
—
8,203
—
Total
$
128,094
$
72,644
$
55,450
$
—</t>
  </si>
  <si>
    <t>Borrowings (Tables)</t>
  </si>
  <si>
    <t>Schedule of future debt payment obligations</t>
  </si>
  <si>
    <t>As of June 30, 2018, assuming the principal payments start on December 1, 2020, the Company’s future debt payment obligations towards the principal and final fee, excluding interest payments and exit fee, for the respective fiscal years are as follows (in thousands):
2018
$
—
2019
—
2020
2,083
2021
25,000
2022
24,892
Total principal and final fee payments
51,975
Less: Unamortized discount and debt issuance costs
(1,218)
Less: Unaccreted value of final fee
(1,921)
Loan payable, long term
$
48,836</t>
  </si>
  <si>
    <t>Stock-Based Compensation (Tables)</t>
  </si>
  <si>
    <t>Summary of Stock-Based Compensation Expense Recognized</t>
  </si>
  <si>
    <t>The following table presents stock-based compensation expense recognized for stock options, restricted stock units, or RSUs, performance-based restricted stock units, or PRSUs, and the Company’s employee stock purchase program, or ESPP, in the Company’s statements of operations (in thousands):
Three Months Ended
Six Months Ended
June 30,
June 30,
2018
2017
2018
2017
Research and development
$
983
$
1,414
$
1,890
$
2,445
General and administrative
1,620
1,376
3,138
2,454
Total
$
2,603
$
2,790
$
5,028
$
4,899</t>
  </si>
  <si>
    <t>Net Loss Per Share (Tables)</t>
  </si>
  <si>
    <t>Computation of Basic and Diluted Loss Per Share Attributable to Common Stockholders</t>
  </si>
  <si>
    <t>As the Company had net losses for the three and six months ended June 30, 2018 and 2017, all potential common shares were determined to be anti-dilutive. The following table sets forth the computation of net loss per common share (in thousands, except share and per share amounts):
Three Months Ended
Six Months Ended
June 30,
June 30,
2018
2017
2018
2017
Numerator:
Net loss
$
(22,291)
$
(25,721)
$
(39,310)
$
(53,729)
Denominator:
Weighted average common shares outstanding - basic and diluted
52,824,483
47,403,243
50,206,470
47,373,404
Net loss per share - basic and diluted
$
(0.42)
$
(0.54)
$
(0.78)
$
(1.13)</t>
  </si>
  <si>
    <t>Accrued and Other Liabilities (Tables)</t>
  </si>
  <si>
    <t>Schedule of Accrued Liabilities and Other Liabilities</t>
  </si>
  <si>
    <t>June 30,
December 31,
2018
2017
Accrued clinical and non-clinical expenses
$
5,518
$
5,447
Accrued contract manufacturing
1,958
3,980
Derivative liability
546
—
Accrued professional and consulting services
368
530
Other
844
752
$
9,234
$
10,709</t>
  </si>
  <si>
    <t>Organization and Basis of Presentation - Additional Information (Detail)</t>
  </si>
  <si>
    <t>Jun. 30, 2018segment</t>
  </si>
  <si>
    <t>Number of operating segments</t>
  </si>
  <si>
    <t>Summary of Significant Accounting Policies - Reclassification (Detail) $ in Millions</t>
  </si>
  <si>
    <t>Jun. 30, 2017USD ($)</t>
  </si>
  <si>
    <t>Amount reclassified from financing activities to operating activities</t>
  </si>
  <si>
    <t>Summary of Significant Accounting Policies - Additional Information (Detail) - USD ($) $ in Thousands</t>
  </si>
  <si>
    <t>Jan. 02, 2018</t>
  </si>
  <si>
    <t>Impact of Adoption</t>
  </si>
  <si>
    <t>Current assets</t>
  </si>
  <si>
    <t>Current liabilities</t>
  </si>
  <si>
    <t>Adjustments | ASU 2014-09</t>
  </si>
  <si>
    <t>Before topic 606 | ASU 2014-09</t>
  </si>
  <si>
    <t>Before topic 606 | ASU 2014-09 | Licensing</t>
  </si>
  <si>
    <t>Before topic 606 | ASU 2014-09 | Other</t>
  </si>
  <si>
    <t>Cash Equivalents and Investments - Schedule of Securities Classified as Cash, Cash Equivalents and Short-term Investments (Detail) - USD ($) $ in Thousands</t>
  </si>
  <si>
    <t>Dec. 31, 2016</t>
  </si>
  <si>
    <t>Cash Cash Equivalents And Short Term Investments [Line Items]</t>
  </si>
  <si>
    <t>Cash and cash equivalents, Amortized Cost</t>
  </si>
  <si>
    <t>Cash and cash equivalents, at Carrying Value</t>
  </si>
  <si>
    <t>Cash and cash equivalents, Fair Value</t>
  </si>
  <si>
    <t>Short-term investments, Amortized Cost</t>
  </si>
  <si>
    <t>Short-term investments, Gross Unrealized Gains</t>
  </si>
  <si>
    <t>Short-term investments, Gross Unrealized Losses</t>
  </si>
  <si>
    <t>Short-term investments, Fair Value</t>
  </si>
  <si>
    <t>Cash equivalents and short-term investments, Amortized Cost</t>
  </si>
  <si>
    <t>Cash equivalents and short-term investments, Gross Unrealized Gains</t>
  </si>
  <si>
    <t>Cash equivalents and short-term investments, Gross Unrealized Losses</t>
  </si>
  <si>
    <t>Cash equivalents and short-term investments, Fair Value</t>
  </si>
  <si>
    <t>Cash [Member]</t>
  </si>
  <si>
    <t>Money Market Funds [Member]</t>
  </si>
  <si>
    <t>Corporate Bonds [Member]</t>
  </si>
  <si>
    <t>Commercial Paper (Cash Equivalents) [Member]</t>
  </si>
  <si>
    <t>U.S. Treasury Securities [Member]</t>
  </si>
  <si>
    <t>Commercial Paper (Investments) [Member]</t>
  </si>
  <si>
    <t>Asset-Backed Securities [Member]</t>
  </si>
  <si>
    <t>Cash Equivalents and Investments - Additional Information (Detail)</t>
  </si>
  <si>
    <t>Jun. 30, 2018USD ($)</t>
  </si>
  <si>
    <t>Investment in continuous unrealized loss position for more than one year</t>
  </si>
  <si>
    <t>Maximum [Member]</t>
  </si>
  <si>
    <t>Available for sale securities contractual maturity period</t>
  </si>
  <si>
    <t>1 year</t>
  </si>
  <si>
    <t>Fair Value Measurements - Summary of Fair Value Measurements of Company's Financial Assets and Liabilities (Detail) - Fair Value, Recurring [Member] - USD ($) $ in Thousands</t>
  </si>
  <si>
    <t>Assets:</t>
  </si>
  <si>
    <t>Assets at fair value</t>
  </si>
  <si>
    <t>Liabilities</t>
  </si>
  <si>
    <t>Derivative liability</t>
  </si>
  <si>
    <t>Level 1 [Member]</t>
  </si>
  <si>
    <t>Level 2 [Member]</t>
  </si>
  <si>
    <t>Money Market Funds [Member] | Level 1 [Member]</t>
  </si>
  <si>
    <t>U.S. Treasury Securities [Member] | Level 1 [Member]</t>
  </si>
  <si>
    <t>Corporate Bonds [Member] | Level 2 [Member]</t>
  </si>
  <si>
    <t>Commercial Paper [Member]</t>
  </si>
  <si>
    <t>Commercial Paper [Member] | Level 2 [Member]</t>
  </si>
  <si>
    <t>Asset-Backed Securities [Member] | Level 2 [Member]</t>
  </si>
  <si>
    <t>Fair Value Measurements - Additional Information (Detail) $ in Thousands</t>
  </si>
  <si>
    <t>Transfer of assets from Level 1 to Level 2</t>
  </si>
  <si>
    <t>Transfer of assets from Level 2 to Level 1</t>
  </si>
  <si>
    <t>Fair Value Measurements - Loan and Security Agreement (Details) - Solar Capital and Western Alliance Bank Loan Agreement [Member] - USD ($)</t>
  </si>
  <si>
    <t>1 Months Ended</t>
  </si>
  <si>
    <t>May 31, 2018</t>
  </si>
  <si>
    <t>Exit Fee</t>
  </si>
  <si>
    <t>Exit fee payable term (in years)</t>
  </si>
  <si>
    <t>10 years</t>
  </si>
  <si>
    <t>Potential payment to Solar Capital Ltd. and Western Alliance Bank</t>
  </si>
  <si>
    <t>Percentage of increase in risk component</t>
  </si>
  <si>
    <t>10.00%</t>
  </si>
  <si>
    <t>Percentage decrease in risk component</t>
  </si>
  <si>
    <t>Fair value fluctuation due to increase in risk component</t>
  </si>
  <si>
    <t>Fair value fluctuation due to decrease in risk component</t>
  </si>
  <si>
    <t>Other Current Liabilities</t>
  </si>
  <si>
    <t>Estimated fair value of Exit Fee</t>
  </si>
  <si>
    <t>Borrowings (Details) - USD ($) $ in Thousands</t>
  </si>
  <si>
    <t>May 16, 2018</t>
  </si>
  <si>
    <t>Term Loans</t>
  </si>
  <si>
    <t>Amount of term loan facility</t>
  </si>
  <si>
    <t>Net proceeds from the loan</t>
  </si>
  <si>
    <t>Percentage of premium payable on redemption of the term loan</t>
  </si>
  <si>
    <t>1.00%</t>
  </si>
  <si>
    <t>Amount of fee payable upon closing of the term loan</t>
  </si>
  <si>
    <t>Exit fee (as a percent)</t>
  </si>
  <si>
    <t>3.00%</t>
  </si>
  <si>
    <t>Expiration term of exit fee</t>
  </si>
  <si>
    <t>Minimum unrestricted cash and cash equivalents to be maintained</t>
  </si>
  <si>
    <t>Additional default interest rate</t>
  </si>
  <si>
    <t>4.00%</t>
  </si>
  <si>
    <t>Future debt payment obligations</t>
  </si>
  <si>
    <t>Total</t>
  </si>
  <si>
    <t>Less: Unamortized discount and debt issuance costs</t>
  </si>
  <si>
    <t>Less: Unaccreted value of final fee</t>
  </si>
  <si>
    <t>Loans Payable, Noncurrent</t>
  </si>
  <si>
    <t>At Maturity</t>
  </si>
  <si>
    <t>Prepayment fee (as a percent)</t>
  </si>
  <si>
    <t>3.95%</t>
  </si>
  <si>
    <t>Prior to first anniversary of closing date</t>
  </si>
  <si>
    <t>After first anniversary of closing date</t>
  </si>
  <si>
    <t>2.00%</t>
  </si>
  <si>
    <t>After second anniversary to maturity date</t>
  </si>
  <si>
    <t>LIBOR</t>
  </si>
  <si>
    <t>Floating interest rate</t>
  </si>
  <si>
    <t>7.45%</t>
  </si>
  <si>
    <t>Shareholders Equity (Details) - USD ($) $ / shares in Units, $ in Millions</t>
  </si>
  <si>
    <t>Jun. 25, 2018</t>
  </si>
  <si>
    <t>May 25, 2018</t>
  </si>
  <si>
    <t>May 22, 2018</t>
  </si>
  <si>
    <t>Subsidiary, Sale of Stock [Line Items]</t>
  </si>
  <si>
    <t>Common stock issued</t>
  </si>
  <si>
    <t>Net proceeds</t>
  </si>
  <si>
    <t>Offering</t>
  </si>
  <si>
    <t>Public offering price</t>
  </si>
  <si>
    <t>Underwriters option</t>
  </si>
  <si>
    <t>Purchase price</t>
  </si>
  <si>
    <t>Number of days to underwriters to sell additional common shares</t>
  </si>
  <si>
    <t>30 days</t>
  </si>
  <si>
    <t>Stock-Based Compensation - Summary of Stock-Based Compensation Expense Recognized (Detail) - USD ($) $ in Thousands</t>
  </si>
  <si>
    <t>Share-based Compensation Arrangement by Share-based Payment Award, Compensation Cost [Line Items]</t>
  </si>
  <si>
    <t>Research and Development [Member]</t>
  </si>
  <si>
    <t>General and Administrative [Member]</t>
  </si>
  <si>
    <t>Stock-Based Compensation - Additional Information (Detail) - USD ($) $ / shares in Units, $ in Thousands</t>
  </si>
  <si>
    <t>Feb. 28, 2018</t>
  </si>
  <si>
    <t>Feb. 28, 2017</t>
  </si>
  <si>
    <t>Share-based Compensation Arrangement by Share-based Payment Award [Line Items]</t>
  </si>
  <si>
    <t>Number of options exercised</t>
  </si>
  <si>
    <t>Proceeds from exercise of stock options</t>
  </si>
  <si>
    <t>Issuance of common stock for services (Shares)</t>
  </si>
  <si>
    <t>Issuance of common stock for services, amount</t>
  </si>
  <si>
    <t>Options to Purchase Common Stock [Member]</t>
  </si>
  <si>
    <t>Unrecognized stock based compensation expense</t>
  </si>
  <si>
    <t>Unrecognized stock based compensation expense, weighted-average remaining recognition period</t>
  </si>
  <si>
    <t>2 years 8 months 12 days</t>
  </si>
  <si>
    <t>Restricted Stock Units (RSUs) [Member]</t>
  </si>
  <si>
    <t>Number of shares issued upon vesting of restricted stock units</t>
  </si>
  <si>
    <t>Performance-Based Restricted Stock Units (PRSUs) [Member]</t>
  </si>
  <si>
    <t>Number of vested shares</t>
  </si>
  <si>
    <t>Recognized stock-based compensation related expense in connection with vesting of award granted</t>
  </si>
  <si>
    <t>3 months 18 days</t>
  </si>
  <si>
    <t>Employee Stock Purchase Plan [Member]</t>
  </si>
  <si>
    <t>2 months 12 days</t>
  </si>
  <si>
    <t>Number of shares issued under ESPP</t>
  </si>
  <si>
    <t>Proceeds</t>
  </si>
  <si>
    <t>Net Loss Per Share - Computation of Basic and Diluted Loss Per Share Attributable to Common Stockholders (Detail) - USD ($) $ / shares in Units, $ in Thousands</t>
  </si>
  <si>
    <t>Numerator:</t>
  </si>
  <si>
    <t>Denominator:</t>
  </si>
  <si>
    <t>Weighted average common shares outstanding - basic and diluted</t>
  </si>
  <si>
    <t>Net loss per share - basic and diluted</t>
  </si>
  <si>
    <t>Net Loss Per Share - Additional Information (Detail) - shares shares in Millions</t>
  </si>
  <si>
    <t>Anti-dilutive securities excluded from computation of diluted net loss per share attributable to common stockholders</t>
  </si>
  <si>
    <t>Accrued and Other Liabilities - Schedule of Accrued Liabilities and Other Liabilities (Detail) - USD ($) $ in Thousands</t>
  </si>
  <si>
    <t>Accrued clinical and non-clinical expenses</t>
  </si>
  <si>
    <t>Accrued contract manufacturing</t>
  </si>
  <si>
    <t>Accrued professional and consulting services</t>
  </si>
  <si>
    <t>Accrued liabilities and other liabilities</t>
  </si>
  <si>
    <t>Collaboration and Licensing Agreements - Additional Information (Detail) $ in Millions, ¥ in Billions</t>
  </si>
  <si>
    <t>12 Months Ended</t>
  </si>
  <si>
    <t>Dec. 31, 2017USD ($)</t>
  </si>
  <si>
    <t>Nov. 30, 2017USD ($)</t>
  </si>
  <si>
    <t>Jun. 30, 2015USD ($)</t>
  </si>
  <si>
    <t>Jun. 30, 2018CAD ($)</t>
  </si>
  <si>
    <t>Jun. 30, 2018JPY (¥)</t>
  </si>
  <si>
    <t>Jan. 02, 2018USD ($)</t>
  </si>
  <si>
    <t>Collaborative Arrangements and Non-collaborative Arrangement Transactions [Line Items]</t>
  </si>
  <si>
    <t>Revenue</t>
  </si>
  <si>
    <t>Kyowa Hakko Kirin [Member]</t>
  </si>
  <si>
    <t>Upfront payment received</t>
  </si>
  <si>
    <t>Kyowa Hakko Kirin [Member] | Product supply</t>
  </si>
  <si>
    <t>Kyowa Hakko Kirin [Member] | Adjustments | ASU 2014-09</t>
  </si>
  <si>
    <t>Shanghai Fosun Pharmaceutical Industrial Development [Member]</t>
  </si>
  <si>
    <t>Future development milestones</t>
  </si>
  <si>
    <t>Threshold percentage of net sales for tiered royalties</t>
  </si>
  <si>
    <t>20.00%</t>
  </si>
  <si>
    <t>Astra Zeneca [Member]</t>
  </si>
  <si>
    <t>Development And Commercialization [Member] | Kyowa Hakko Kirin [Member]</t>
  </si>
  <si>
    <t>Development milestones</t>
  </si>
  <si>
    <t>Commercialization milestones | ¥</t>
  </si>
  <si>
    <t>Development And Commercialization [Member] | Shanghai Fosun Pharmaceutical Industrial Development [Member]</t>
  </si>
  <si>
    <t>Development And Commercialization [Member] | Astra Zeneca [Member]</t>
  </si>
  <si>
    <t>Development And Commercialization [Member] | Knight Therapeutics Inc [Member]</t>
  </si>
  <si>
    <t>Total payments, including an up-front payment and development and sales milestones to be received</t>
  </si>
  <si>
    <t>Termination Agreement [Member] | Astra Zeneca [Member]</t>
  </si>
  <si>
    <t>Termination Agreement [Member] | Knight Therapeutics Inc [Member]</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_(&quot;Level &quot;#,##0_);_(&quot;Level &quot;(#,##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37402</v>
      </c>
    </row>
    <row r="12" spans="1:3">
      <c r="A12" s="4" t="s">
        <v>19</v>
      </c>
      <c r="B12" s="4" t="s">
        <v>20</v>
      </c>
    </row>
    <row r="13" spans="1:3">
      <c r="A13" s="4" t="s">
        <v>21</v>
      </c>
      <c r="B13" s="4" t="s">
        <v>22</v>
      </c>
    </row>
    <row r="14" spans="1:3">
      <c r="A14" s="4" t="s">
        <v>23</v>
      </c>
      <c r="B14" s="4" t="s">
        <v>24</v>
      </c>
    </row>
    <row r="15" spans="1:3">
      <c r="A15" s="4" t="s">
        <v>25</v>
      </c>
      <c r="C15" s="5" t="n">
        <v>620537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22</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26</v>
      </c>
      <c r="B9"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54</v>
      </c>
      <c r="B1" s="2" t="s">
        <v>1</v>
      </c>
    </row>
    <row r="2" spans="1:2">
      <c r="B2" s="2" t="s">
        <v>2</v>
      </c>
    </row>
    <row r="3" spans="1:2">
      <c r="A3" s="4" t="s">
        <v>155</v>
      </c>
    </row>
    <row r="4" spans="1:2">
      <c r="A4" s="3" t="s">
        <v>156</v>
      </c>
    </row>
    <row r="5" spans="1:2">
      <c r="A5" s="4" t="s">
        <v>157</v>
      </c>
      <c r="B5"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24</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6</v>
      </c>
      <c r="B1" s="2" t="s">
        <v>2</v>
      </c>
      <c r="C1" s="2" t="s">
        <v>27</v>
      </c>
      <c r="D1" s="2" t="s">
        <v>28</v>
      </c>
    </row>
    <row r="2" spans="1:4">
      <c r="A2" s="3" t="s">
        <v>29</v>
      </c>
    </row>
    <row r="3" spans="1:4">
      <c r="A3" s="4" t="s">
        <v>30</v>
      </c>
      <c r="B3" s="7" t="n">
        <v>91751</v>
      </c>
      <c r="C3" s="7" t="n">
        <v>75383</v>
      </c>
    </row>
    <row r="4" spans="1:4">
      <c r="A4" s="4" t="s">
        <v>31</v>
      </c>
      <c r="B4" s="5" t="n">
        <v>120980</v>
      </c>
      <c r="C4" s="5" t="n">
        <v>58593</v>
      </c>
    </row>
    <row r="5" spans="1:4">
      <c r="A5" s="4" t="s">
        <v>32</v>
      </c>
      <c r="B5" s="5" t="n">
        <v>30</v>
      </c>
      <c r="C5" s="5" t="n">
        <v>10796</v>
      </c>
    </row>
    <row r="6" spans="1:4">
      <c r="A6" s="4" t="s">
        <v>33</v>
      </c>
      <c r="B6" s="5" t="n">
        <v>5000</v>
      </c>
    </row>
    <row r="7" spans="1:4">
      <c r="A7" s="4" t="s">
        <v>34</v>
      </c>
      <c r="B7" s="5" t="n">
        <v>3927</v>
      </c>
      <c r="C7" s="5" t="n">
        <v>4940</v>
      </c>
    </row>
    <row r="8" spans="1:4">
      <c r="A8" s="4" t="s">
        <v>35</v>
      </c>
      <c r="B8" s="5" t="n">
        <v>221688</v>
      </c>
      <c r="C8" s="5" t="n">
        <v>149712</v>
      </c>
    </row>
    <row r="9" spans="1:4">
      <c r="A9" s="4" t="s">
        <v>36</v>
      </c>
      <c r="B9" s="5" t="n">
        <v>6689</v>
      </c>
      <c r="C9" s="5" t="n">
        <v>8032</v>
      </c>
    </row>
    <row r="10" spans="1:4">
      <c r="A10" s="4" t="s">
        <v>37</v>
      </c>
      <c r="B10" s="5" t="n">
        <v>159</v>
      </c>
      <c r="C10" s="5" t="n">
        <v>159</v>
      </c>
    </row>
    <row r="11" spans="1:4">
      <c r="A11" s="4" t="s">
        <v>38</v>
      </c>
      <c r="B11" s="5" t="n">
        <v>228536</v>
      </c>
      <c r="C11" s="5" t="n">
        <v>157903</v>
      </c>
    </row>
    <row r="12" spans="1:4">
      <c r="A12" s="3" t="s">
        <v>39</v>
      </c>
    </row>
    <row r="13" spans="1:4">
      <c r="A13" s="4" t="s">
        <v>40</v>
      </c>
      <c r="B13" s="5" t="n">
        <v>3172</v>
      </c>
      <c r="C13" s="5" t="n">
        <v>3933</v>
      </c>
    </row>
    <row r="14" spans="1:4">
      <c r="A14" s="4" t="s">
        <v>41</v>
      </c>
      <c r="B14" s="5" t="n">
        <v>2203</v>
      </c>
      <c r="C14" s="5" t="n">
        <v>3229</v>
      </c>
    </row>
    <row r="15" spans="1:4">
      <c r="A15" s="4" t="s">
        <v>42</v>
      </c>
      <c r="B15" s="5" t="n">
        <v>1000</v>
      </c>
    </row>
    <row r="16" spans="1:4">
      <c r="A16" s="4" t="s">
        <v>43</v>
      </c>
      <c r="B16" s="5" t="n">
        <v>9234</v>
      </c>
      <c r="C16" s="5" t="n">
        <v>10709</v>
      </c>
    </row>
    <row r="17" spans="1:4">
      <c r="A17" s="4" t="s">
        <v>44</v>
      </c>
      <c r="B17" s="5" t="n">
        <v>15609</v>
      </c>
      <c r="C17" s="5" t="n">
        <v>17871</v>
      </c>
    </row>
    <row r="18" spans="1:4">
      <c r="A18" s="4" t="s">
        <v>45</v>
      </c>
      <c r="B18" s="5" t="n">
        <v>48836</v>
      </c>
    </row>
    <row r="19" spans="1:4">
      <c r="A19" s="4" t="s">
        <v>46</v>
      </c>
      <c r="B19" s="5" t="n">
        <v>677</v>
      </c>
      <c r="C19" s="5" t="n">
        <v>720</v>
      </c>
    </row>
    <row r="20" spans="1:4">
      <c r="A20" s="4" t="s">
        <v>47</v>
      </c>
      <c r="B20" s="5" t="n">
        <v>65122</v>
      </c>
      <c r="C20" s="5" t="n">
        <v>18591</v>
      </c>
    </row>
    <row r="21" spans="1:4">
      <c r="A21" s="4" t="s">
        <v>48</v>
      </c>
      <c r="B21" s="4" t="s">
        <v>49</v>
      </c>
      <c r="C21" s="4" t="s">
        <v>49</v>
      </c>
    </row>
    <row r="22" spans="1:4">
      <c r="A22" s="3" t="s">
        <v>50</v>
      </c>
    </row>
    <row r="23" spans="1:4">
      <c r="A23" s="4" t="s">
        <v>51</v>
      </c>
      <c r="B23" s="4" t="s">
        <v>49</v>
      </c>
      <c r="C23" s="4" t="s">
        <v>49</v>
      </c>
    </row>
    <row r="24" spans="1:4">
      <c r="A24" s="4" t="s">
        <v>52</v>
      </c>
      <c r="B24" s="5" t="n">
        <v>6</v>
      </c>
      <c r="C24" s="5" t="n">
        <v>5</v>
      </c>
    </row>
    <row r="25" spans="1:4">
      <c r="A25" s="4" t="s">
        <v>53</v>
      </c>
      <c r="B25" s="5" t="n">
        <v>476968</v>
      </c>
      <c r="C25" s="5" t="n">
        <v>417568</v>
      </c>
    </row>
    <row r="26" spans="1:4">
      <c r="A26" s="4" t="s">
        <v>54</v>
      </c>
      <c r="B26" s="5" t="n">
        <v>-313524</v>
      </c>
      <c r="C26" s="5" t="n">
        <v>-278214</v>
      </c>
    </row>
    <row r="27" spans="1:4">
      <c r="A27" s="4" t="s">
        <v>55</v>
      </c>
      <c r="B27" s="5" t="n">
        <v>-36</v>
      </c>
      <c r="C27" s="5" t="n">
        <v>-47</v>
      </c>
    </row>
    <row r="28" spans="1:4">
      <c r="A28" s="4" t="s">
        <v>56</v>
      </c>
      <c r="B28" s="5" t="n">
        <v>163414</v>
      </c>
      <c r="C28" s="5" t="n">
        <v>139312</v>
      </c>
    </row>
    <row r="29" spans="1:4">
      <c r="A29" s="4" t="s">
        <v>57</v>
      </c>
      <c r="B29" s="7" t="n">
        <v>228536</v>
      </c>
      <c r="C29" s="7" t="n">
        <v>157903</v>
      </c>
    </row>
    <row r="30" spans="1:4"/>
    <row r="31" spans="1:4">
      <c r="A31" s="4" t="s">
        <v>28</v>
      </c>
      <c r="B31" s="4" t="s">
        <v>58</v>
      </c>
    </row>
  </sheetData>
  <mergeCells count="3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A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26</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5</v>
      </c>
      <c r="B1" s="2" t="s">
        <v>1</v>
      </c>
    </row>
    <row r="2" spans="1:2">
      <c r="B2" s="2" t="s">
        <v>2</v>
      </c>
    </row>
    <row r="3" spans="1:2">
      <c r="A3" s="3" t="s">
        <v>128</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32</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4</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36</v>
      </c>
    </row>
    <row r="4" spans="1:2">
      <c r="A4" s="4" t="s">
        <v>175</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177</v>
      </c>
      <c r="B1" s="2" t="s">
        <v>1</v>
      </c>
    </row>
    <row r="2" spans="1:2">
      <c r="B2" s="2" t="s">
        <v>178</v>
      </c>
    </row>
    <row r="3" spans="1:2">
      <c r="A3" s="3" t="s">
        <v>120</v>
      </c>
    </row>
    <row r="4" spans="1:2">
      <c r="A4" s="4" t="s">
        <v>179</v>
      </c>
      <c r="B4" s="5"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0</v>
      </c>
      <c r="B1" s="2" t="s">
        <v>1</v>
      </c>
    </row>
    <row r="2" spans="1:2">
      <c r="B2" s="2" t="s">
        <v>181</v>
      </c>
    </row>
    <row r="3" spans="1:2">
      <c r="A3" s="3" t="s">
        <v>122</v>
      </c>
    </row>
    <row r="4" spans="1:2">
      <c r="A4" s="4" t="s">
        <v>182</v>
      </c>
      <c r="B4" s="10" t="n">
        <v>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s>
  <sheetData>
    <row r="1" spans="1:6">
      <c r="A1" s="1" t="s">
        <v>183</v>
      </c>
      <c r="B1" s="2" t="s">
        <v>70</v>
      </c>
      <c r="C1" s="2" t="s">
        <v>1</v>
      </c>
    </row>
    <row r="2" spans="1:6">
      <c r="B2" s="2" t="s">
        <v>2</v>
      </c>
      <c r="C2" s="2" t="s">
        <v>2</v>
      </c>
      <c r="D2" s="2" t="s">
        <v>184</v>
      </c>
      <c r="E2" s="2" t="s">
        <v>27</v>
      </c>
      <c r="F2" s="2" t="s">
        <v>28</v>
      </c>
    </row>
    <row r="3" spans="1:6">
      <c r="A3" s="3" t="s">
        <v>185</v>
      </c>
    </row>
    <row r="4" spans="1:6">
      <c r="A4" s="4" t="s">
        <v>186</v>
      </c>
      <c r="B4" s="7" t="n">
        <v>221688</v>
      </c>
      <c r="C4" s="7" t="n">
        <v>221688</v>
      </c>
      <c r="D4" s="7" t="n">
        <v>5000</v>
      </c>
      <c r="E4" s="7" t="n">
        <v>149712</v>
      </c>
    </row>
    <row r="5" spans="1:6">
      <c r="A5" s="4" t="s">
        <v>187</v>
      </c>
      <c r="B5" s="5" t="n">
        <v>15609</v>
      </c>
      <c r="C5" s="5" t="n">
        <v>15609</v>
      </c>
      <c r="D5" s="5" t="n">
        <v>1000</v>
      </c>
      <c r="E5" s="5" t="n">
        <v>17871</v>
      </c>
    </row>
    <row r="6" spans="1:6">
      <c r="A6" s="4" t="s">
        <v>54</v>
      </c>
      <c r="B6" s="5" t="n">
        <v>-313524</v>
      </c>
      <c r="C6" s="5" t="n">
        <v>-313524</v>
      </c>
      <c r="D6" s="5" t="n">
        <v>4000</v>
      </c>
      <c r="E6" s="7" t="n">
        <v>-278214</v>
      </c>
    </row>
    <row r="7" spans="1:6">
      <c r="A7" s="4" t="s">
        <v>73</v>
      </c>
      <c r="B7" s="5" t="n">
        <v>30</v>
      </c>
      <c r="C7" s="5" t="n">
        <v>2350</v>
      </c>
    </row>
    <row r="8" spans="1:6">
      <c r="A8" s="4" t="s">
        <v>74</v>
      </c>
      <c r="C8" s="5" t="n">
        <v>464</v>
      </c>
    </row>
    <row r="9" spans="1:6">
      <c r="A9" s="4" t="s">
        <v>90</v>
      </c>
    </row>
    <row r="10" spans="1:6">
      <c r="A10" s="3" t="s">
        <v>185</v>
      </c>
    </row>
    <row r="11" spans="1:6">
      <c r="A11" s="4" t="s">
        <v>73</v>
      </c>
      <c r="C11" s="5" t="n">
        <v>2320</v>
      </c>
    </row>
    <row r="12" spans="1:6">
      <c r="A12" s="4" t="s">
        <v>91</v>
      </c>
    </row>
    <row r="13" spans="1:6">
      <c r="A13" s="3" t="s">
        <v>185</v>
      </c>
    </row>
    <row r="14" spans="1:6">
      <c r="A14" s="4" t="s">
        <v>73</v>
      </c>
      <c r="B14" s="5" t="n">
        <v>30</v>
      </c>
      <c r="C14" s="5" t="n">
        <v>30</v>
      </c>
    </row>
    <row r="15" spans="1:6">
      <c r="A15" s="4" t="s">
        <v>188</v>
      </c>
    </row>
    <row r="16" spans="1:6">
      <c r="A16" s="3" t="s">
        <v>185</v>
      </c>
    </row>
    <row r="17" spans="1:6">
      <c r="A17" s="4" t="s">
        <v>186</v>
      </c>
      <c r="B17" s="5" t="n">
        <v>5000</v>
      </c>
      <c r="C17" s="5" t="n">
        <v>5000</v>
      </c>
      <c r="D17" s="5" t="n">
        <v>5000</v>
      </c>
    </row>
    <row r="18" spans="1:6">
      <c r="A18" s="4" t="s">
        <v>187</v>
      </c>
      <c r="B18" s="5" t="n">
        <v>1000</v>
      </c>
      <c r="C18" s="5" t="n">
        <v>1000</v>
      </c>
      <c r="D18" s="5" t="n">
        <v>1000</v>
      </c>
    </row>
    <row r="19" spans="1:6">
      <c r="A19" s="4" t="s">
        <v>54</v>
      </c>
      <c r="B19" s="5" t="n">
        <v>4000</v>
      </c>
      <c r="C19" s="5" t="n">
        <v>4000</v>
      </c>
      <c r="D19" s="7" t="n">
        <v>4000</v>
      </c>
    </row>
    <row r="20" spans="1:6">
      <c r="A20" s="4" t="s">
        <v>189</v>
      </c>
    </row>
    <row r="21" spans="1:6">
      <c r="A21" s="3" t="s">
        <v>185</v>
      </c>
    </row>
    <row r="22" spans="1:6">
      <c r="A22" s="4" t="s">
        <v>186</v>
      </c>
      <c r="B22" s="5" t="n">
        <v>216688</v>
      </c>
      <c r="C22" s="5" t="n">
        <v>216688</v>
      </c>
    </row>
    <row r="23" spans="1:6">
      <c r="A23" s="4" t="s">
        <v>187</v>
      </c>
      <c r="B23" s="5" t="n">
        <v>14609</v>
      </c>
      <c r="C23" s="5" t="n">
        <v>14609</v>
      </c>
    </row>
    <row r="24" spans="1:6">
      <c r="A24" s="4" t="s">
        <v>54</v>
      </c>
      <c r="B24" s="7" t="n">
        <v>-317524</v>
      </c>
      <c r="C24" s="5" t="n">
        <v>-317524</v>
      </c>
    </row>
    <row r="25" spans="1:6">
      <c r="A25" s="4" t="s">
        <v>190</v>
      </c>
    </row>
    <row r="26" spans="1:6">
      <c r="A26" s="3" t="s">
        <v>185</v>
      </c>
    </row>
    <row r="27" spans="1:6">
      <c r="A27" s="4" t="s">
        <v>73</v>
      </c>
      <c r="C27" s="5" t="n">
        <v>2320</v>
      </c>
    </row>
    <row r="28" spans="1:6">
      <c r="A28" s="4" t="s">
        <v>74</v>
      </c>
      <c r="C28" s="5" t="n">
        <v>464</v>
      </c>
    </row>
    <row r="29" spans="1:6">
      <c r="A29" s="4" t="s">
        <v>191</v>
      </c>
    </row>
    <row r="30" spans="1:6">
      <c r="A30" s="3" t="s">
        <v>185</v>
      </c>
    </row>
    <row r="31" spans="1:6">
      <c r="A31" s="4" t="s">
        <v>73</v>
      </c>
      <c r="C31" s="7" t="n">
        <v>30</v>
      </c>
    </row>
    <row r="32" spans="1:6"/>
    <row r="33" spans="1:6">
      <c r="A33" s="4" t="s">
        <v>28</v>
      </c>
      <c r="B33" s="4" t="s">
        <v>58</v>
      </c>
    </row>
  </sheetData>
  <mergeCells count="33">
    <mergeCell ref="A1:A2"/>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A32:F32"/>
    <mergeCell ref="B33:F33"/>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92</v>
      </c>
      <c r="B1" s="2" t="s">
        <v>2</v>
      </c>
      <c r="C1" s="2" t="s">
        <v>27</v>
      </c>
      <c r="E1" s="2" t="s">
        <v>71</v>
      </c>
      <c r="F1" s="2" t="s">
        <v>193</v>
      </c>
    </row>
    <row r="2" spans="1:6">
      <c r="A2" s="3" t="s">
        <v>194</v>
      </c>
    </row>
    <row r="3" spans="1:6">
      <c r="A3" s="4" t="s">
        <v>195</v>
      </c>
      <c r="B3" s="7" t="n">
        <v>91751</v>
      </c>
      <c r="C3" s="7" t="n">
        <v>75383</v>
      </c>
      <c r="D3" s="4" t="s">
        <v>28</v>
      </c>
      <c r="E3" s="7" t="n">
        <v>63636</v>
      </c>
      <c r="F3" s="7" t="n">
        <v>74598</v>
      </c>
    </row>
    <row r="4" spans="1:6">
      <c r="A4" s="4" t="s">
        <v>196</v>
      </c>
      <c r="B4" s="5" t="n">
        <v>91751</v>
      </c>
    </row>
    <row r="5" spans="1:6">
      <c r="A5" s="4" t="s">
        <v>197</v>
      </c>
      <c r="B5" s="5" t="n">
        <v>91751</v>
      </c>
      <c r="C5" s="5" t="n">
        <v>75383</v>
      </c>
    </row>
    <row r="6" spans="1:6">
      <c r="A6" s="4" t="s">
        <v>198</v>
      </c>
      <c r="B6" s="5" t="n">
        <v>121015</v>
      </c>
      <c r="C6" s="5" t="n">
        <v>58640</v>
      </c>
    </row>
    <row r="7" spans="1:6">
      <c r="A7" s="4" t="s">
        <v>199</v>
      </c>
      <c r="B7" s="5" t="n">
        <v>1</v>
      </c>
    </row>
    <row r="8" spans="1:6">
      <c r="A8" s="4" t="s">
        <v>200</v>
      </c>
      <c r="B8" s="5" t="n">
        <v>-36</v>
      </c>
      <c r="C8" s="5" t="n">
        <v>-47</v>
      </c>
    </row>
    <row r="9" spans="1:6">
      <c r="A9" s="4" t="s">
        <v>201</v>
      </c>
      <c r="B9" s="5" t="n">
        <v>120980</v>
      </c>
      <c r="C9" s="5" t="n">
        <v>58593</v>
      </c>
    </row>
    <row r="10" spans="1:6">
      <c r="A10" s="4" t="s">
        <v>202</v>
      </c>
      <c r="B10" s="5" t="n">
        <v>212766</v>
      </c>
      <c r="C10" s="5" t="n">
        <v>134023</v>
      </c>
    </row>
    <row r="11" spans="1:6">
      <c r="A11" s="4" t="s">
        <v>203</v>
      </c>
      <c r="B11" s="5" t="n">
        <v>1</v>
      </c>
    </row>
    <row r="12" spans="1:6">
      <c r="A12" s="4" t="s">
        <v>204</v>
      </c>
      <c r="B12" s="5" t="n">
        <v>-36</v>
      </c>
      <c r="C12" s="5" t="n">
        <v>-47</v>
      </c>
    </row>
    <row r="13" spans="1:6">
      <c r="A13" s="4" t="s">
        <v>205</v>
      </c>
      <c r="B13" s="5" t="n">
        <v>212731</v>
      </c>
      <c r="C13" s="5" t="n">
        <v>133976</v>
      </c>
    </row>
    <row r="14" spans="1:6">
      <c r="A14" s="4" t="s">
        <v>206</v>
      </c>
    </row>
    <row r="15" spans="1:6">
      <c r="A15" s="3" t="s">
        <v>194</v>
      </c>
    </row>
    <row r="16" spans="1:6">
      <c r="A16" s="4" t="s">
        <v>195</v>
      </c>
      <c r="B16" s="5" t="n">
        <v>2932</v>
      </c>
      <c r="C16" s="5" t="n">
        <v>5882</v>
      </c>
    </row>
    <row r="17" spans="1:6">
      <c r="A17" s="4" t="s">
        <v>197</v>
      </c>
      <c r="B17" s="5" t="n">
        <v>2932</v>
      </c>
      <c r="C17" s="5" t="n">
        <v>5882</v>
      </c>
    </row>
    <row r="18" spans="1:6">
      <c r="A18" s="4" t="s">
        <v>207</v>
      </c>
    </row>
    <row r="19" spans="1:6">
      <c r="A19" s="3" t="s">
        <v>194</v>
      </c>
    </row>
    <row r="20" spans="1:6">
      <c r="A20" s="4" t="s">
        <v>195</v>
      </c>
      <c r="B20" s="5" t="n">
        <v>67611</v>
      </c>
      <c r="C20" s="5" t="n">
        <v>68651</v>
      </c>
    </row>
    <row r="21" spans="1:6">
      <c r="A21" s="4" t="s">
        <v>197</v>
      </c>
      <c r="B21" s="5" t="n">
        <v>67611</v>
      </c>
      <c r="C21" s="5" t="n">
        <v>68651</v>
      </c>
    </row>
    <row r="22" spans="1:6">
      <c r="A22" s="4" t="s">
        <v>208</v>
      </c>
    </row>
    <row r="23" spans="1:6">
      <c r="A23" s="3" t="s">
        <v>194</v>
      </c>
    </row>
    <row r="24" spans="1:6">
      <c r="A24" s="4" t="s">
        <v>195</v>
      </c>
      <c r="B24" s="5" t="n">
        <v>2664</v>
      </c>
    </row>
    <row r="25" spans="1:6">
      <c r="A25" s="4" t="s">
        <v>197</v>
      </c>
      <c r="B25" s="5" t="n">
        <v>2664</v>
      </c>
    </row>
    <row r="26" spans="1:6">
      <c r="A26" s="4" t="s">
        <v>209</v>
      </c>
    </row>
    <row r="27" spans="1:6">
      <c r="A27" s="3" t="s">
        <v>194</v>
      </c>
    </row>
    <row r="28" spans="1:6">
      <c r="A28" s="4" t="s">
        <v>195</v>
      </c>
      <c r="B28" s="5" t="n">
        <v>18544</v>
      </c>
      <c r="C28" s="5" t="n">
        <v>850</v>
      </c>
    </row>
    <row r="29" spans="1:6">
      <c r="A29" s="4" t="s">
        <v>197</v>
      </c>
      <c r="B29" s="5" t="n">
        <v>18544</v>
      </c>
      <c r="C29" s="5" t="n">
        <v>850</v>
      </c>
    </row>
    <row r="30" spans="1:6">
      <c r="A30" s="4" t="s">
        <v>210</v>
      </c>
    </row>
    <row r="31" spans="1:6">
      <c r="A31" s="3" t="s">
        <v>194</v>
      </c>
    </row>
    <row r="32" spans="1:6">
      <c r="A32" s="4" t="s">
        <v>198</v>
      </c>
      <c r="B32" s="5" t="n">
        <v>8459</v>
      </c>
      <c r="C32" s="5" t="n">
        <v>3994</v>
      </c>
    </row>
    <row r="33" spans="1:6">
      <c r="A33" s="4" t="s">
        <v>199</v>
      </c>
      <c r="B33" s="5" t="n">
        <v>1</v>
      </c>
    </row>
    <row r="34" spans="1:6">
      <c r="A34" s="4" t="s">
        <v>200</v>
      </c>
      <c r="C34" s="5" t="n">
        <v>-1</v>
      </c>
    </row>
    <row r="35" spans="1:6">
      <c r="A35" s="4" t="s">
        <v>201</v>
      </c>
      <c r="B35" s="5" t="n">
        <v>8460</v>
      </c>
      <c r="C35" s="5" t="n">
        <v>3993</v>
      </c>
    </row>
    <row r="36" spans="1:6">
      <c r="A36" s="4" t="s">
        <v>208</v>
      </c>
    </row>
    <row r="37" spans="1:6">
      <c r="A37" s="3" t="s">
        <v>194</v>
      </c>
    </row>
    <row r="38" spans="1:6">
      <c r="A38" s="4" t="s">
        <v>198</v>
      </c>
      <c r="B38" s="5" t="n">
        <v>38788</v>
      </c>
      <c r="C38" s="5" t="n">
        <v>26853</v>
      </c>
    </row>
    <row r="39" spans="1:6">
      <c r="A39" s="4" t="s">
        <v>200</v>
      </c>
      <c r="B39" s="5" t="n">
        <v>-31</v>
      </c>
      <c r="C39" s="5" t="n">
        <v>-26</v>
      </c>
    </row>
    <row r="40" spans="1:6">
      <c r="A40" s="4" t="s">
        <v>201</v>
      </c>
      <c r="B40" s="5" t="n">
        <v>38757</v>
      </c>
      <c r="C40" s="5" t="n">
        <v>26827</v>
      </c>
    </row>
    <row r="41" spans="1:6">
      <c r="A41" s="4" t="s">
        <v>211</v>
      </c>
    </row>
    <row r="42" spans="1:6">
      <c r="A42" s="3" t="s">
        <v>194</v>
      </c>
    </row>
    <row r="43" spans="1:6">
      <c r="A43" s="4" t="s">
        <v>198</v>
      </c>
      <c r="B43" s="5" t="n">
        <v>64642</v>
      </c>
      <c r="C43" s="5" t="n">
        <v>19584</v>
      </c>
    </row>
    <row r="44" spans="1:6">
      <c r="A44" s="4" t="s">
        <v>200</v>
      </c>
      <c r="B44" s="5" t="n">
        <v>-2</v>
      </c>
      <c r="C44" s="5" t="n">
        <v>-14</v>
      </c>
    </row>
    <row r="45" spans="1:6">
      <c r="A45" s="4" t="s">
        <v>201</v>
      </c>
      <c r="B45" s="5" t="n">
        <v>64640</v>
      </c>
      <c r="C45" s="5" t="n">
        <v>19570</v>
      </c>
    </row>
    <row r="46" spans="1:6">
      <c r="A46" s="4" t="s">
        <v>212</v>
      </c>
    </row>
    <row r="47" spans="1:6">
      <c r="A47" s="3" t="s">
        <v>194</v>
      </c>
    </row>
    <row r="48" spans="1:6">
      <c r="A48" s="4" t="s">
        <v>198</v>
      </c>
      <c r="B48" s="5" t="n">
        <v>9126</v>
      </c>
      <c r="C48" s="5" t="n">
        <v>8209</v>
      </c>
    </row>
    <row r="49" spans="1:6">
      <c r="A49" s="4" t="s">
        <v>200</v>
      </c>
      <c r="B49" s="5" t="n">
        <v>-3</v>
      </c>
      <c r="C49" s="5" t="n">
        <v>-6</v>
      </c>
    </row>
    <row r="50" spans="1:6">
      <c r="A50" s="4" t="s">
        <v>201</v>
      </c>
      <c r="B50" s="7" t="n">
        <v>9123</v>
      </c>
      <c r="C50" s="7" t="n">
        <v>8203</v>
      </c>
    </row>
    <row r="51" spans="1:6"/>
    <row r="52" spans="1:6">
      <c r="A52" s="4" t="s">
        <v>28</v>
      </c>
      <c r="B52" s="4" t="s">
        <v>58</v>
      </c>
    </row>
  </sheetData>
  <mergeCells count="3">
    <mergeCell ref="C1:D1"/>
    <mergeCell ref="A51:F51"/>
    <mergeCell ref="B52:F5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213</v>
      </c>
      <c r="B1" s="2" t="s">
        <v>1</v>
      </c>
    </row>
    <row r="2" spans="1:2">
      <c r="B2" s="2" t="s">
        <v>214</v>
      </c>
    </row>
    <row r="3" spans="1:2">
      <c r="A3" s="3" t="s">
        <v>194</v>
      </c>
    </row>
    <row r="4" spans="1:2">
      <c r="A4" s="4" t="s">
        <v>215</v>
      </c>
      <c r="B4" s="7" t="n">
        <v>0</v>
      </c>
    </row>
    <row r="5" spans="1:2">
      <c r="A5" s="4" t="s">
        <v>216</v>
      </c>
    </row>
    <row r="6" spans="1:2">
      <c r="A6" s="3" t="s">
        <v>194</v>
      </c>
    </row>
    <row r="7" spans="1:2">
      <c r="A7" s="4" t="s">
        <v>217</v>
      </c>
      <c r="B7"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7</v>
      </c>
    </row>
    <row r="2" spans="1:3">
      <c r="A2" s="3" t="s">
        <v>60</v>
      </c>
    </row>
    <row r="3" spans="1:3">
      <c r="A3" s="4" t="s">
        <v>61</v>
      </c>
      <c r="B3" s="8" t="n">
        <v>0.0001</v>
      </c>
      <c r="C3" s="8" t="n">
        <v>0.0001</v>
      </c>
    </row>
    <row r="4" spans="1:3">
      <c r="A4" s="4" t="s">
        <v>62</v>
      </c>
      <c r="B4" s="5" t="n">
        <v>5000000</v>
      </c>
      <c r="C4" s="5" t="n">
        <v>5000000</v>
      </c>
    </row>
    <row r="5" spans="1:3">
      <c r="A5" s="4" t="s">
        <v>63</v>
      </c>
      <c r="B5" s="5" t="n">
        <v>0</v>
      </c>
      <c r="C5" s="5" t="n">
        <v>0</v>
      </c>
    </row>
    <row r="6" spans="1:3">
      <c r="A6" s="4" t="s">
        <v>64</v>
      </c>
      <c r="B6" s="5" t="n">
        <v>0</v>
      </c>
      <c r="C6" s="5" t="n">
        <v>0</v>
      </c>
    </row>
    <row r="7" spans="1:3">
      <c r="A7" s="4" t="s">
        <v>65</v>
      </c>
      <c r="B7" s="8" t="n">
        <v>0.0001</v>
      </c>
      <c r="C7" s="8" t="n">
        <v>0.0001</v>
      </c>
    </row>
    <row r="8" spans="1:3">
      <c r="A8" s="4" t="s">
        <v>66</v>
      </c>
      <c r="B8" s="5" t="n">
        <v>300000000</v>
      </c>
      <c r="C8" s="5" t="n">
        <v>300000000</v>
      </c>
    </row>
    <row r="9" spans="1:3">
      <c r="A9" s="4" t="s">
        <v>67</v>
      </c>
      <c r="B9" s="5" t="n">
        <v>62053751</v>
      </c>
      <c r="C9" s="5" t="n">
        <v>47534979</v>
      </c>
    </row>
    <row r="10" spans="1:3">
      <c r="A10" s="4" t="s">
        <v>68</v>
      </c>
      <c r="B10" s="5" t="n">
        <v>62053751</v>
      </c>
      <c r="C10" s="5" t="n">
        <v>475349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7</v>
      </c>
    </row>
    <row r="2" spans="1:3">
      <c r="A2" s="3" t="s">
        <v>220</v>
      </c>
    </row>
    <row r="3" spans="1:3">
      <c r="A3" s="4" t="s">
        <v>221</v>
      </c>
      <c r="B3" s="7" t="n">
        <v>209799</v>
      </c>
      <c r="C3" s="7" t="n">
        <v>128094</v>
      </c>
    </row>
    <row r="4" spans="1:3">
      <c r="A4" s="3" t="s">
        <v>222</v>
      </c>
    </row>
    <row r="5" spans="1:3">
      <c r="A5" s="4" t="s">
        <v>223</v>
      </c>
      <c r="B5" s="5" t="n">
        <v>546</v>
      </c>
    </row>
    <row r="6" spans="1:3">
      <c r="A6" s="4" t="s">
        <v>224</v>
      </c>
    </row>
    <row r="7" spans="1:3">
      <c r="A7" s="3" t="s">
        <v>220</v>
      </c>
    </row>
    <row r="8" spans="1:3">
      <c r="A8" s="4" t="s">
        <v>221</v>
      </c>
      <c r="B8" s="5" t="n">
        <v>76071</v>
      </c>
      <c r="C8" s="5" t="n">
        <v>72644</v>
      </c>
    </row>
    <row r="9" spans="1:3">
      <c r="A9" s="4" t="s">
        <v>225</v>
      </c>
    </row>
    <row r="10" spans="1:3">
      <c r="A10" s="3" t="s">
        <v>220</v>
      </c>
    </row>
    <row r="11" spans="1:3">
      <c r="A11" s="4" t="s">
        <v>221</v>
      </c>
      <c r="B11" s="5" t="n">
        <v>133728</v>
      </c>
      <c r="C11" s="5" t="n">
        <v>55450</v>
      </c>
    </row>
    <row r="12" spans="1:3">
      <c r="A12" s="4" t="s">
        <v>207</v>
      </c>
    </row>
    <row r="13" spans="1:3">
      <c r="A13" s="3" t="s">
        <v>220</v>
      </c>
    </row>
    <row r="14" spans="1:3">
      <c r="A14" s="4" t="s">
        <v>221</v>
      </c>
      <c r="B14" s="5" t="n">
        <v>67611</v>
      </c>
      <c r="C14" s="5" t="n">
        <v>68651</v>
      </c>
    </row>
    <row r="15" spans="1:3">
      <c r="A15" s="4" t="s">
        <v>226</v>
      </c>
    </row>
    <row r="16" spans="1:3">
      <c r="A16" s="3" t="s">
        <v>220</v>
      </c>
    </row>
    <row r="17" spans="1:3">
      <c r="A17" s="4" t="s">
        <v>221</v>
      </c>
      <c r="B17" s="5" t="n">
        <v>67611</v>
      </c>
      <c r="C17" s="5" t="n">
        <v>68651</v>
      </c>
    </row>
    <row r="18" spans="1:3">
      <c r="A18" s="4" t="s">
        <v>210</v>
      </c>
    </row>
    <row r="19" spans="1:3">
      <c r="A19" s="3" t="s">
        <v>220</v>
      </c>
    </row>
    <row r="20" spans="1:3">
      <c r="A20" s="4" t="s">
        <v>221</v>
      </c>
      <c r="B20" s="5" t="n">
        <v>8460</v>
      </c>
      <c r="C20" s="5" t="n">
        <v>3993</v>
      </c>
    </row>
    <row r="21" spans="1:3">
      <c r="A21" s="4" t="s">
        <v>227</v>
      </c>
    </row>
    <row r="22" spans="1:3">
      <c r="A22" s="3" t="s">
        <v>220</v>
      </c>
    </row>
    <row r="23" spans="1:3">
      <c r="A23" s="4" t="s">
        <v>221</v>
      </c>
      <c r="B23" s="5" t="n">
        <v>8460</v>
      </c>
      <c r="C23" s="5" t="n">
        <v>3993</v>
      </c>
    </row>
    <row r="24" spans="1:3">
      <c r="A24" s="4" t="s">
        <v>208</v>
      </c>
    </row>
    <row r="25" spans="1:3">
      <c r="A25" s="3" t="s">
        <v>220</v>
      </c>
    </row>
    <row r="26" spans="1:3">
      <c r="A26" s="4" t="s">
        <v>221</v>
      </c>
      <c r="B26" s="5" t="n">
        <v>41421</v>
      </c>
      <c r="C26" s="5" t="n">
        <v>26827</v>
      </c>
    </row>
    <row r="27" spans="1:3">
      <c r="A27" s="4" t="s">
        <v>228</v>
      </c>
    </row>
    <row r="28" spans="1:3">
      <c r="A28" s="3" t="s">
        <v>220</v>
      </c>
    </row>
    <row r="29" spans="1:3">
      <c r="A29" s="4" t="s">
        <v>221</v>
      </c>
      <c r="B29" s="5" t="n">
        <v>41421</v>
      </c>
      <c r="C29" s="5" t="n">
        <v>26827</v>
      </c>
    </row>
    <row r="30" spans="1:3">
      <c r="A30" s="4" t="s">
        <v>229</v>
      </c>
    </row>
    <row r="31" spans="1:3">
      <c r="A31" s="3" t="s">
        <v>220</v>
      </c>
    </row>
    <row r="32" spans="1:3">
      <c r="A32" s="4" t="s">
        <v>221</v>
      </c>
      <c r="B32" s="5" t="n">
        <v>83184</v>
      </c>
      <c r="C32" s="5" t="n">
        <v>20420</v>
      </c>
    </row>
    <row r="33" spans="1:3">
      <c r="A33" s="4" t="s">
        <v>230</v>
      </c>
    </row>
    <row r="34" spans="1:3">
      <c r="A34" s="3" t="s">
        <v>220</v>
      </c>
    </row>
    <row r="35" spans="1:3">
      <c r="A35" s="4" t="s">
        <v>221</v>
      </c>
      <c r="B35" s="5" t="n">
        <v>83184</v>
      </c>
      <c r="C35" s="5" t="n">
        <v>20420</v>
      </c>
    </row>
    <row r="36" spans="1:3">
      <c r="A36" s="4" t="s">
        <v>212</v>
      </c>
    </row>
    <row r="37" spans="1:3">
      <c r="A37" s="3" t="s">
        <v>220</v>
      </c>
    </row>
    <row r="38" spans="1:3">
      <c r="A38" s="4" t="s">
        <v>221</v>
      </c>
      <c r="B38" s="5" t="n">
        <v>9123</v>
      </c>
      <c r="C38" s="5" t="n">
        <v>8203</v>
      </c>
    </row>
    <row r="39" spans="1:3">
      <c r="A39" s="4" t="s">
        <v>231</v>
      </c>
    </row>
    <row r="40" spans="1:3">
      <c r="A40" s="3" t="s">
        <v>220</v>
      </c>
    </row>
    <row r="41" spans="1:3">
      <c r="A41" s="4" t="s">
        <v>221</v>
      </c>
      <c r="B41" s="7" t="n">
        <v>9123</v>
      </c>
      <c r="C41" s="7" t="n">
        <v>820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232</v>
      </c>
      <c r="B1" s="2" t="s">
        <v>214</v>
      </c>
    </row>
    <row r="2" spans="1:2">
      <c r="A2" s="3" t="s">
        <v>126</v>
      </c>
    </row>
    <row r="3" spans="1:2">
      <c r="A3" s="4" t="s">
        <v>233</v>
      </c>
      <c r="B3" s="7" t="n">
        <v>0</v>
      </c>
    </row>
    <row r="4" spans="1:2">
      <c r="A4" s="4" t="s">
        <v>234</v>
      </c>
      <c r="B4"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35</v>
      </c>
      <c r="B1" s="2" t="s">
        <v>236</v>
      </c>
      <c r="C1" s="2" t="s">
        <v>1</v>
      </c>
    </row>
    <row r="2" spans="1:3">
      <c r="B2" s="2" t="s">
        <v>237</v>
      </c>
      <c r="C2" s="2" t="s">
        <v>2</v>
      </c>
    </row>
    <row r="3" spans="1:3">
      <c r="A3" s="3" t="s">
        <v>126</v>
      </c>
    </row>
    <row r="4" spans="1:3">
      <c r="A4" s="4" t="s">
        <v>238</v>
      </c>
      <c r="B4" s="7" t="n">
        <v>1500000</v>
      </c>
    </row>
    <row r="5" spans="1:3">
      <c r="A5" s="4" t="s">
        <v>239</v>
      </c>
      <c r="B5" s="4" t="s">
        <v>240</v>
      </c>
    </row>
    <row r="6" spans="1:3">
      <c r="A6" s="11" t="n">
        <v>3</v>
      </c>
    </row>
    <row r="7" spans="1:3">
      <c r="A7" s="3" t="s">
        <v>126</v>
      </c>
    </row>
    <row r="8" spans="1:3">
      <c r="A8" s="4" t="s">
        <v>241</v>
      </c>
      <c r="C8" s="7" t="n">
        <v>1500000</v>
      </c>
    </row>
    <row r="9" spans="1:3">
      <c r="A9" s="4" t="s">
        <v>242</v>
      </c>
      <c r="C9" s="4" t="s">
        <v>243</v>
      </c>
    </row>
    <row r="10" spans="1:3">
      <c r="A10" s="4" t="s">
        <v>244</v>
      </c>
      <c r="C10" s="4" t="s">
        <v>243</v>
      </c>
    </row>
    <row r="11" spans="1:3">
      <c r="A11" s="4" t="s">
        <v>245</v>
      </c>
      <c r="C11" s="7" t="n">
        <v>55000000</v>
      </c>
    </row>
    <row r="12" spans="1:3">
      <c r="A12" s="4" t="s">
        <v>246</v>
      </c>
      <c r="C12" s="7" t="n">
        <v>55000000</v>
      </c>
    </row>
    <row r="13" spans="1:3">
      <c r="A13" s="4" t="s">
        <v>247</v>
      </c>
    </row>
    <row r="14" spans="1:3">
      <c r="A14" s="3" t="s">
        <v>126</v>
      </c>
    </row>
    <row r="15" spans="1:3">
      <c r="A15" s="4" t="s">
        <v>248</v>
      </c>
      <c r="B15" s="7" t="n">
        <v>546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4"/>
    <col customWidth="1" max="2" min="2" width="13"/>
    <col customWidth="1" max="3" min="3" width="14"/>
  </cols>
  <sheetData>
    <row r="1" spans="1:3">
      <c r="A1" s="1" t="s">
        <v>249</v>
      </c>
      <c r="B1" s="2" t="s">
        <v>250</v>
      </c>
      <c r="C1" s="2" t="s">
        <v>2</v>
      </c>
    </row>
    <row r="2" spans="1:3">
      <c r="A2" s="3" t="s">
        <v>251</v>
      </c>
    </row>
    <row r="3" spans="1:3">
      <c r="A3" s="4" t="s">
        <v>252</v>
      </c>
      <c r="B3" s="7" t="n">
        <v>50000</v>
      </c>
    </row>
    <row r="4" spans="1:3">
      <c r="A4" s="4" t="s">
        <v>253</v>
      </c>
      <c r="B4" s="7" t="n">
        <v>49300</v>
      </c>
      <c r="C4" s="7" t="n">
        <v>49292</v>
      </c>
    </row>
    <row r="5" spans="1:3">
      <c r="A5" s="4" t="s">
        <v>254</v>
      </c>
      <c r="B5" s="4" t="s">
        <v>255</v>
      </c>
    </row>
    <row r="6" spans="1:3">
      <c r="A6" s="4" t="s">
        <v>256</v>
      </c>
      <c r="B6" s="7" t="n">
        <v>500</v>
      </c>
    </row>
    <row r="7" spans="1:3">
      <c r="A7" s="4" t="s">
        <v>257</v>
      </c>
      <c r="B7" s="4" t="s">
        <v>258</v>
      </c>
    </row>
    <row r="8" spans="1:3">
      <c r="A8" s="4" t="s">
        <v>259</v>
      </c>
      <c r="B8" s="4" t="s">
        <v>240</v>
      </c>
    </row>
    <row r="9" spans="1:3">
      <c r="A9" s="4" t="s">
        <v>260</v>
      </c>
      <c r="B9" s="7" t="n">
        <v>50000</v>
      </c>
    </row>
    <row r="10" spans="1:3">
      <c r="A10" s="4" t="s">
        <v>261</v>
      </c>
      <c r="B10" s="4" t="s">
        <v>262</v>
      </c>
    </row>
    <row r="11" spans="1:3">
      <c r="A11" s="3" t="s">
        <v>263</v>
      </c>
    </row>
    <row r="12" spans="1:3">
      <c r="A12" s="5" t="n">
        <v>2020</v>
      </c>
      <c r="C12" s="5" t="n">
        <v>2083</v>
      </c>
    </row>
    <row r="13" spans="1:3">
      <c r="A13" s="5" t="n">
        <v>2021</v>
      </c>
      <c r="C13" s="5" t="n">
        <v>25000</v>
      </c>
    </row>
    <row r="14" spans="1:3">
      <c r="A14" s="5" t="n">
        <v>2022</v>
      </c>
      <c r="C14" s="5" t="n">
        <v>24892</v>
      </c>
    </row>
    <row r="15" spans="1:3">
      <c r="A15" s="4" t="s">
        <v>264</v>
      </c>
      <c r="C15" s="5" t="n">
        <v>51975</v>
      </c>
    </row>
    <row r="16" spans="1:3">
      <c r="A16" s="4" t="s">
        <v>265</v>
      </c>
      <c r="C16" s="5" t="n">
        <v>-1218</v>
      </c>
    </row>
    <row r="17" spans="1:3">
      <c r="A17" s="4" t="s">
        <v>266</v>
      </c>
      <c r="C17" s="5" t="n">
        <v>-1921</v>
      </c>
    </row>
    <row r="18" spans="1:3">
      <c r="A18" s="4" t="s">
        <v>267</v>
      </c>
      <c r="C18" s="7" t="n">
        <v>48836</v>
      </c>
    </row>
    <row r="19" spans="1:3">
      <c r="A19" s="4" t="s">
        <v>268</v>
      </c>
    </row>
    <row r="20" spans="1:3">
      <c r="A20" s="3" t="s">
        <v>251</v>
      </c>
    </row>
    <row r="21" spans="1:3">
      <c r="A21" s="4" t="s">
        <v>269</v>
      </c>
      <c r="B21" s="4" t="s">
        <v>270</v>
      </c>
    </row>
    <row r="22" spans="1:3">
      <c r="A22" s="4" t="s">
        <v>271</v>
      </c>
    </row>
    <row r="23" spans="1:3">
      <c r="A23" s="3" t="s">
        <v>251</v>
      </c>
    </row>
    <row r="24" spans="1:3">
      <c r="A24" s="4" t="s">
        <v>269</v>
      </c>
      <c r="B24" s="4" t="s">
        <v>258</v>
      </c>
    </row>
    <row r="25" spans="1:3">
      <c r="A25" s="4" t="s">
        <v>272</v>
      </c>
    </row>
    <row r="26" spans="1:3">
      <c r="A26" s="3" t="s">
        <v>251</v>
      </c>
    </row>
    <row r="27" spans="1:3">
      <c r="A27" s="4" t="s">
        <v>269</v>
      </c>
      <c r="B27" s="4" t="s">
        <v>273</v>
      </c>
    </row>
    <row r="28" spans="1:3">
      <c r="A28" s="4" t="s">
        <v>274</v>
      </c>
    </row>
    <row r="29" spans="1:3">
      <c r="A29" s="3" t="s">
        <v>251</v>
      </c>
    </row>
    <row r="30" spans="1:3">
      <c r="A30" s="4" t="s">
        <v>269</v>
      </c>
      <c r="B30" s="4" t="s">
        <v>255</v>
      </c>
    </row>
    <row r="31" spans="1:3">
      <c r="A31" s="4" t="s">
        <v>275</v>
      </c>
    </row>
    <row r="32" spans="1:3">
      <c r="A32" s="3" t="s">
        <v>251</v>
      </c>
    </row>
    <row r="33" spans="1:3">
      <c r="A33" s="4" t="s">
        <v>276</v>
      </c>
      <c r="B33" s="4" t="s">
        <v>2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5"/>
    <col customWidth="1" max="2" min="2" width="14"/>
    <col customWidth="1" max="3" min="3" width="13"/>
    <col customWidth="1" max="4" min="4" width="13"/>
    <col customWidth="1" max="5" min="5" width="14"/>
    <col customWidth="1" max="6" min="6" width="14"/>
  </cols>
  <sheetData>
    <row r="1" spans="1:6">
      <c r="A1" s="1" t="s">
        <v>278</v>
      </c>
      <c r="B1" s="2" t="s">
        <v>279</v>
      </c>
      <c r="C1" s="2" t="s">
        <v>280</v>
      </c>
      <c r="D1" s="2" t="s">
        <v>281</v>
      </c>
      <c r="E1" s="2" t="s">
        <v>2</v>
      </c>
      <c r="F1" s="2" t="s">
        <v>27</v>
      </c>
    </row>
    <row r="2" spans="1:6">
      <c r="A2" s="3" t="s">
        <v>282</v>
      </c>
    </row>
    <row r="3" spans="1:6">
      <c r="A3" s="4" t="s">
        <v>283</v>
      </c>
      <c r="B3" s="5" t="n">
        <v>14375000</v>
      </c>
      <c r="E3" s="5" t="n">
        <v>62053751</v>
      </c>
      <c r="F3" s="5" t="n">
        <v>47534979</v>
      </c>
    </row>
    <row r="4" spans="1:6">
      <c r="A4" s="4" t="s">
        <v>65</v>
      </c>
      <c r="E4" s="8" t="n">
        <v>0.0001</v>
      </c>
      <c r="F4" s="8" t="n">
        <v>0.0001</v>
      </c>
    </row>
    <row r="5" spans="1:6">
      <c r="A5" s="4" t="s">
        <v>284</v>
      </c>
      <c r="B5" s="10" t="n">
        <v>53.8</v>
      </c>
    </row>
    <row r="6" spans="1:6">
      <c r="A6" s="4" t="s">
        <v>285</v>
      </c>
    </row>
    <row r="7" spans="1:6">
      <c r="A7" s="3" t="s">
        <v>282</v>
      </c>
    </row>
    <row r="8" spans="1:6">
      <c r="A8" s="4" t="s">
        <v>283</v>
      </c>
      <c r="D8" s="5" t="n">
        <v>12500000</v>
      </c>
    </row>
    <row r="9" spans="1:6">
      <c r="A9" s="4" t="s">
        <v>65</v>
      </c>
      <c r="D9" s="8" t="n">
        <v>0.0001</v>
      </c>
    </row>
    <row r="10" spans="1:6">
      <c r="A10" s="4" t="s">
        <v>286</v>
      </c>
      <c r="D10" s="7" t="n">
        <v>4</v>
      </c>
    </row>
    <row r="11" spans="1:6">
      <c r="A11" s="4" t="s">
        <v>284</v>
      </c>
      <c r="C11" s="10" t="n">
        <v>46.7</v>
      </c>
    </row>
    <row r="12" spans="1:6">
      <c r="A12" s="4" t="s">
        <v>287</v>
      </c>
    </row>
    <row r="13" spans="1:6">
      <c r="A13" s="3" t="s">
        <v>282</v>
      </c>
    </row>
    <row r="14" spans="1:6">
      <c r="A14" s="4" t="s">
        <v>283</v>
      </c>
      <c r="B14" s="5" t="n">
        <v>1875000</v>
      </c>
      <c r="D14" s="5" t="n">
        <v>1875000</v>
      </c>
    </row>
    <row r="15" spans="1:6">
      <c r="A15" s="4" t="s">
        <v>286</v>
      </c>
      <c r="B15" s="7" t="n">
        <v>4</v>
      </c>
    </row>
    <row r="16" spans="1:6">
      <c r="A16" s="4" t="s">
        <v>288</v>
      </c>
      <c r="D16" s="9" t="n">
        <v>3.76</v>
      </c>
    </row>
    <row r="17" spans="1:6">
      <c r="A17" s="4" t="s">
        <v>289</v>
      </c>
      <c r="D17" s="4" t="s">
        <v>290</v>
      </c>
    </row>
    <row r="18" spans="1:6">
      <c r="A18" s="4" t="s">
        <v>284</v>
      </c>
      <c r="B18" s="10" t="n">
        <v>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70</v>
      </c>
      <c r="D1" s="2" t="s">
        <v>1</v>
      </c>
    </row>
    <row r="2" spans="1:5">
      <c r="B2" s="2" t="s">
        <v>2</v>
      </c>
      <c r="C2" s="2" t="s">
        <v>71</v>
      </c>
      <c r="D2" s="2" t="s">
        <v>2</v>
      </c>
      <c r="E2" s="2" t="s">
        <v>71</v>
      </c>
    </row>
    <row r="3" spans="1:5">
      <c r="A3" s="3" t="s">
        <v>292</v>
      </c>
    </row>
    <row r="4" spans="1:5">
      <c r="A4" s="4" t="s">
        <v>99</v>
      </c>
      <c r="B4" s="7" t="n">
        <v>2603</v>
      </c>
      <c r="C4" s="7" t="n">
        <v>2790</v>
      </c>
      <c r="D4" s="7" t="n">
        <v>5028</v>
      </c>
      <c r="E4" s="7" t="n">
        <v>4899</v>
      </c>
    </row>
    <row r="5" spans="1:5">
      <c r="A5" s="4" t="s">
        <v>293</v>
      </c>
    </row>
    <row r="6" spans="1:5">
      <c r="A6" s="3" t="s">
        <v>292</v>
      </c>
    </row>
    <row r="7" spans="1:5">
      <c r="A7" s="4" t="s">
        <v>99</v>
      </c>
      <c r="B7" s="5" t="n">
        <v>983</v>
      </c>
      <c r="C7" s="5" t="n">
        <v>1414</v>
      </c>
      <c r="D7" s="5" t="n">
        <v>1890</v>
      </c>
      <c r="E7" s="5" t="n">
        <v>2445</v>
      </c>
    </row>
    <row r="8" spans="1:5">
      <c r="A8" s="4" t="s">
        <v>294</v>
      </c>
    </row>
    <row r="9" spans="1:5">
      <c r="A9" s="3" t="s">
        <v>292</v>
      </c>
    </row>
    <row r="10" spans="1:5">
      <c r="A10" s="4" t="s">
        <v>99</v>
      </c>
      <c r="B10" s="7" t="n">
        <v>1620</v>
      </c>
      <c r="C10" s="7" t="n">
        <v>1376</v>
      </c>
      <c r="D10" s="7" t="n">
        <v>3138</v>
      </c>
      <c r="E10" s="7" t="n">
        <v>245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25"/>
    <col customWidth="1" max="7" min="7" width="14"/>
  </cols>
  <sheetData>
    <row r="1" spans="1:7">
      <c r="A1" s="1" t="s">
        <v>295</v>
      </c>
      <c r="B1" s="2" t="s">
        <v>236</v>
      </c>
      <c r="D1" s="2" t="s">
        <v>70</v>
      </c>
      <c r="F1" s="2" t="s">
        <v>1</v>
      </c>
    </row>
    <row r="2" spans="1:7">
      <c r="B2" s="2" t="s">
        <v>296</v>
      </c>
      <c r="C2" s="2" t="s">
        <v>297</v>
      </c>
      <c r="D2" s="2" t="s">
        <v>2</v>
      </c>
      <c r="E2" s="2" t="s">
        <v>71</v>
      </c>
      <c r="F2" s="2" t="s">
        <v>2</v>
      </c>
      <c r="G2" s="2" t="s">
        <v>71</v>
      </c>
    </row>
    <row r="3" spans="1:7">
      <c r="A3" s="3" t="s">
        <v>298</v>
      </c>
    </row>
    <row r="4" spans="1:7">
      <c r="A4" s="4" t="s">
        <v>299</v>
      </c>
      <c r="D4" s="5" t="n">
        <v>0</v>
      </c>
      <c r="F4" s="5" t="n">
        <v>0</v>
      </c>
    </row>
    <row r="5" spans="1:7">
      <c r="A5" s="4" t="s">
        <v>300</v>
      </c>
      <c r="D5" s="7" t="n">
        <v>0</v>
      </c>
      <c r="F5" s="7" t="n">
        <v>0</v>
      </c>
    </row>
    <row r="6" spans="1:7">
      <c r="A6" s="4" t="s">
        <v>301</v>
      </c>
      <c r="D6" s="5" t="n">
        <v>75183</v>
      </c>
      <c r="E6" s="5" t="n">
        <v>46858</v>
      </c>
      <c r="F6" s="5" t="n">
        <v>75183</v>
      </c>
      <c r="G6" s="5" t="n">
        <v>46858</v>
      </c>
    </row>
    <row r="7" spans="1:7">
      <c r="A7" s="4" t="s">
        <v>302</v>
      </c>
      <c r="D7" s="7" t="n">
        <v>300</v>
      </c>
      <c r="E7" s="7" t="n">
        <v>200</v>
      </c>
      <c r="F7" s="7" t="n">
        <v>300</v>
      </c>
      <c r="G7" s="7" t="n">
        <v>200</v>
      </c>
    </row>
    <row r="8" spans="1:7">
      <c r="A8" s="4" t="s">
        <v>303</v>
      </c>
    </row>
    <row r="9" spans="1:7">
      <c r="A9" s="3" t="s">
        <v>298</v>
      </c>
    </row>
    <row r="10" spans="1:7">
      <c r="A10" s="4" t="s">
        <v>304</v>
      </c>
      <c r="D10" s="5" t="n">
        <v>14500</v>
      </c>
      <c r="F10" s="7" t="n">
        <v>14500</v>
      </c>
    </row>
    <row r="11" spans="1:7">
      <c r="A11" s="4" t="s">
        <v>305</v>
      </c>
      <c r="F11" s="4" t="s">
        <v>306</v>
      </c>
    </row>
    <row r="12" spans="1:7">
      <c r="A12" s="4" t="s">
        <v>299</v>
      </c>
      <c r="E12" s="5" t="n">
        <v>9025</v>
      </c>
      <c r="G12" s="5" t="n">
        <v>28326</v>
      </c>
    </row>
    <row r="13" spans="1:7">
      <c r="A13" s="4" t="s">
        <v>307</v>
      </c>
    </row>
    <row r="14" spans="1:7">
      <c r="A14" s="3" t="s">
        <v>298</v>
      </c>
    </row>
    <row r="15" spans="1:7">
      <c r="A15" s="4" t="s">
        <v>304</v>
      </c>
      <c r="D15" s="7" t="n">
        <v>1600</v>
      </c>
      <c r="F15" s="7" t="n">
        <v>1600</v>
      </c>
    </row>
    <row r="16" spans="1:7">
      <c r="A16" s="4" t="s">
        <v>305</v>
      </c>
      <c r="F16" s="4" t="s">
        <v>218</v>
      </c>
    </row>
    <row r="17" spans="1:7">
      <c r="A17" s="4" t="s">
        <v>308</v>
      </c>
      <c r="D17" s="5" t="n">
        <v>0</v>
      </c>
      <c r="E17" s="5" t="n">
        <v>0</v>
      </c>
      <c r="F17" s="5" t="n">
        <v>0</v>
      </c>
      <c r="G17" s="5" t="n">
        <v>15188</v>
      </c>
    </row>
    <row r="18" spans="1:7">
      <c r="A18" s="4" t="s">
        <v>309</v>
      </c>
    </row>
    <row r="19" spans="1:7">
      <c r="A19" s="3" t="s">
        <v>298</v>
      </c>
    </row>
    <row r="20" spans="1:7">
      <c r="A20" s="4" t="s">
        <v>310</v>
      </c>
      <c r="D20" s="5" t="n">
        <v>0</v>
      </c>
      <c r="E20" s="5" t="n">
        <v>0</v>
      </c>
      <c r="F20" s="5" t="n">
        <v>0</v>
      </c>
      <c r="G20" s="5" t="n">
        <v>0</v>
      </c>
    </row>
    <row r="21" spans="1:7">
      <c r="A21" s="4" t="s">
        <v>311</v>
      </c>
      <c r="D21" s="7" t="n">
        <v>300</v>
      </c>
      <c r="F21" s="7" t="n">
        <v>400</v>
      </c>
    </row>
    <row r="22" spans="1:7">
      <c r="A22" s="4" t="s">
        <v>304</v>
      </c>
      <c r="D22" s="5" t="n">
        <v>300</v>
      </c>
      <c r="F22" s="7" t="n">
        <v>300</v>
      </c>
    </row>
    <row r="23" spans="1:7">
      <c r="A23" s="4" t="s">
        <v>305</v>
      </c>
      <c r="F23" s="4" t="s">
        <v>312</v>
      </c>
    </row>
    <row r="24" spans="1:7">
      <c r="A24" s="4" t="s">
        <v>313</v>
      </c>
    </row>
    <row r="25" spans="1:7">
      <c r="A25" s="3" t="s">
        <v>298</v>
      </c>
    </row>
    <row r="26" spans="1:7">
      <c r="A26" s="4" t="s">
        <v>304</v>
      </c>
      <c r="D26" s="7" t="n">
        <v>100</v>
      </c>
      <c r="F26" s="7" t="n">
        <v>100</v>
      </c>
    </row>
    <row r="27" spans="1:7">
      <c r="A27" s="4" t="s">
        <v>305</v>
      </c>
      <c r="F27" s="4" t="s">
        <v>314</v>
      </c>
    </row>
    <row r="28" spans="1:7">
      <c r="A28" s="4" t="s">
        <v>315</v>
      </c>
      <c r="B28" s="5" t="n">
        <v>68589</v>
      </c>
      <c r="C28" s="5" t="n">
        <v>42845</v>
      </c>
    </row>
    <row r="29" spans="1:7">
      <c r="A29" s="4" t="s">
        <v>288</v>
      </c>
      <c r="B29" s="9" t="n">
        <v>4.38</v>
      </c>
      <c r="C29" s="9" t="n">
        <v>8.77</v>
      </c>
    </row>
    <row r="30" spans="1:7">
      <c r="A30" s="4" t="s">
        <v>316</v>
      </c>
      <c r="B30" s="7" t="n">
        <v>300</v>
      </c>
      <c r="C30" s="7" t="n">
        <v>400</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70</v>
      </c>
      <c r="D1" s="2" t="s">
        <v>1</v>
      </c>
    </row>
    <row r="2" spans="1:5">
      <c r="B2" s="2" t="s">
        <v>2</v>
      </c>
      <c r="C2" s="2" t="s">
        <v>71</v>
      </c>
      <c r="D2" s="2" t="s">
        <v>2</v>
      </c>
      <c r="E2" s="2" t="s">
        <v>71</v>
      </c>
    </row>
    <row r="3" spans="1:5">
      <c r="A3" s="3" t="s">
        <v>318</v>
      </c>
    </row>
    <row r="4" spans="1:5">
      <c r="A4" s="4" t="s">
        <v>84</v>
      </c>
      <c r="B4" s="7" t="n">
        <v>-22291</v>
      </c>
      <c r="C4" s="7" t="n">
        <v>-25721</v>
      </c>
      <c r="D4" s="7" t="n">
        <v>-39310</v>
      </c>
      <c r="E4" s="7" t="n">
        <v>-53729</v>
      </c>
    </row>
    <row r="5" spans="1:5">
      <c r="A5" s="3" t="s">
        <v>319</v>
      </c>
    </row>
    <row r="6" spans="1:5">
      <c r="A6" s="4" t="s">
        <v>320</v>
      </c>
      <c r="B6" s="5" t="n">
        <v>52824483</v>
      </c>
      <c r="C6" s="5" t="n">
        <v>47403243</v>
      </c>
      <c r="D6" s="5" t="n">
        <v>50206470</v>
      </c>
      <c r="E6" s="5" t="n">
        <v>47373404</v>
      </c>
    </row>
    <row r="7" spans="1:5">
      <c r="A7" s="4" t="s">
        <v>321</v>
      </c>
      <c r="B7" s="9" t="n">
        <v>-0.42</v>
      </c>
      <c r="C7" s="9" t="n">
        <v>-0.54</v>
      </c>
      <c r="D7" s="9" t="n">
        <v>-0.78</v>
      </c>
      <c r="E7" s="9" t="n">
        <v>-1.1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70</v>
      </c>
      <c r="D1" s="2" t="s">
        <v>1</v>
      </c>
    </row>
    <row r="2" spans="1:5">
      <c r="B2" s="2" t="s">
        <v>2</v>
      </c>
      <c r="C2" s="2" t="s">
        <v>71</v>
      </c>
      <c r="D2" s="2" t="s">
        <v>2</v>
      </c>
      <c r="E2" s="2" t="s">
        <v>71</v>
      </c>
    </row>
    <row r="3" spans="1:5">
      <c r="A3" s="3" t="s">
        <v>134</v>
      </c>
    </row>
    <row r="4" spans="1:5">
      <c r="A4" s="4" t="s">
        <v>323</v>
      </c>
      <c r="B4" s="12" t="n">
        <v>7.9</v>
      </c>
      <c r="C4" s="12" t="n">
        <v>6.6</v>
      </c>
      <c r="D4" s="5" t="n">
        <v>8</v>
      </c>
      <c r="E4" s="12" t="n">
        <v>6.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24</v>
      </c>
      <c r="B1" s="2" t="s">
        <v>2</v>
      </c>
      <c r="C1" s="2" t="s">
        <v>27</v>
      </c>
    </row>
    <row r="2" spans="1:4">
      <c r="A2" s="3" t="s">
        <v>136</v>
      </c>
    </row>
    <row r="3" spans="1:4">
      <c r="A3" s="4" t="s">
        <v>325</v>
      </c>
      <c r="B3" s="7" t="n">
        <v>5518</v>
      </c>
      <c r="C3" s="7" t="n">
        <v>5447</v>
      </c>
    </row>
    <row r="4" spans="1:4">
      <c r="A4" s="4" t="s">
        <v>326</v>
      </c>
      <c r="B4" s="5" t="n">
        <v>1958</v>
      </c>
      <c r="C4" s="5" t="n">
        <v>3980</v>
      </c>
    </row>
    <row r="5" spans="1:4">
      <c r="A5" s="4" t="s">
        <v>223</v>
      </c>
      <c r="B5" s="5" t="n">
        <v>546</v>
      </c>
    </row>
    <row r="6" spans="1:4">
      <c r="A6" s="4" t="s">
        <v>327</v>
      </c>
      <c r="B6" s="5" t="n">
        <v>368</v>
      </c>
      <c r="C6" s="5" t="n">
        <v>530</v>
      </c>
    </row>
    <row r="7" spans="1:4">
      <c r="A7" s="4" t="s">
        <v>91</v>
      </c>
      <c r="B7" s="5" t="n">
        <v>844</v>
      </c>
      <c r="C7" s="5" t="n">
        <v>752</v>
      </c>
    </row>
    <row r="8" spans="1:4">
      <c r="A8" s="4" t="s">
        <v>328</v>
      </c>
      <c r="B8" s="7" t="n">
        <v>9234</v>
      </c>
      <c r="C8" s="7" t="n">
        <v>10709</v>
      </c>
      <c r="D8" s="4" t="s">
        <v>28</v>
      </c>
    </row>
    <row r="9" spans="1:4"/>
    <row r="10" spans="1:4">
      <c r="A10" s="4" t="s">
        <v>28</v>
      </c>
      <c r="B10" s="4" t="s">
        <v>58</v>
      </c>
    </row>
  </sheetData>
  <mergeCells count="3">
    <mergeCell ref="C1:D1"/>
    <mergeCell ref="A9:D9"/>
    <mergeCell ref="B10:D1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30</v>
      </c>
      <c r="D4" s="7" t="n">
        <v>2350</v>
      </c>
    </row>
    <row r="5" spans="1:5">
      <c r="A5" s="4" t="s">
        <v>74</v>
      </c>
      <c r="D5" s="5" t="n">
        <v>464</v>
      </c>
    </row>
    <row r="6" spans="1:5">
      <c r="A6" s="4" t="s">
        <v>75</v>
      </c>
      <c r="B6" s="5" t="n">
        <v>30</v>
      </c>
      <c r="D6" s="5" t="n">
        <v>1886</v>
      </c>
    </row>
    <row r="7" spans="1:5">
      <c r="A7" s="3" t="s">
        <v>76</v>
      </c>
    </row>
    <row r="8" spans="1:5">
      <c r="A8" s="4" t="s">
        <v>77</v>
      </c>
      <c r="B8" s="5" t="n">
        <v>16046</v>
      </c>
      <c r="C8" s="7" t="n">
        <v>20572</v>
      </c>
      <c r="D8" s="5" t="n">
        <v>29396</v>
      </c>
      <c r="E8" s="7" t="n">
        <v>42960</v>
      </c>
    </row>
    <row r="9" spans="1:5">
      <c r="A9" s="4" t="s">
        <v>78</v>
      </c>
      <c r="B9" s="5" t="n">
        <v>6138</v>
      </c>
      <c r="C9" s="5" t="n">
        <v>5846</v>
      </c>
      <c r="D9" s="5" t="n">
        <v>12329</v>
      </c>
      <c r="E9" s="5" t="n">
        <v>11892</v>
      </c>
    </row>
    <row r="10" spans="1:5">
      <c r="A10" s="4" t="s">
        <v>79</v>
      </c>
      <c r="B10" s="5" t="n">
        <v>22184</v>
      </c>
      <c r="C10" s="5" t="n">
        <v>26418</v>
      </c>
      <c r="D10" s="5" t="n">
        <v>41725</v>
      </c>
      <c r="E10" s="5" t="n">
        <v>54852</v>
      </c>
    </row>
    <row r="11" spans="1:5">
      <c r="A11" s="4" t="s">
        <v>80</v>
      </c>
      <c r="B11" s="5" t="n">
        <v>-22154</v>
      </c>
      <c r="C11" s="5" t="n">
        <v>-26418</v>
      </c>
      <c r="D11" s="5" t="n">
        <v>-39839</v>
      </c>
      <c r="E11" s="5" t="n">
        <v>-54852</v>
      </c>
    </row>
    <row r="12" spans="1:5">
      <c r="A12" s="4" t="s">
        <v>81</v>
      </c>
      <c r="B12" s="5" t="n">
        <v>-135</v>
      </c>
      <c r="C12" s="5" t="n">
        <v>697</v>
      </c>
      <c r="D12" s="5" t="n">
        <v>535</v>
      </c>
      <c r="E12" s="5" t="n">
        <v>1123</v>
      </c>
    </row>
    <row r="13" spans="1:5">
      <c r="A13" s="4" t="s">
        <v>82</v>
      </c>
      <c r="B13" s="5" t="n">
        <v>-22289</v>
      </c>
      <c r="C13" s="5" t="n">
        <v>-25721</v>
      </c>
      <c r="D13" s="5" t="n">
        <v>-39304</v>
      </c>
      <c r="E13" s="5" t="n">
        <v>-53729</v>
      </c>
    </row>
    <row r="14" spans="1:5">
      <c r="A14" s="4" t="s">
        <v>83</v>
      </c>
      <c r="B14" s="5" t="n">
        <v>2</v>
      </c>
      <c r="D14" s="5" t="n">
        <v>6</v>
      </c>
    </row>
    <row r="15" spans="1:5">
      <c r="A15" s="4" t="s">
        <v>84</v>
      </c>
      <c r="B15" s="7" t="n">
        <v>-22291</v>
      </c>
      <c r="C15" s="7" t="n">
        <v>-25721</v>
      </c>
      <c r="D15" s="7" t="n">
        <v>-39310</v>
      </c>
      <c r="E15" s="7" t="n">
        <v>-53729</v>
      </c>
    </row>
    <row r="16" spans="1:5">
      <c r="A16" s="4" t="s">
        <v>85</v>
      </c>
      <c r="B16" s="9" t="n">
        <v>-0.42</v>
      </c>
      <c r="C16" s="9" t="n">
        <v>-0.54</v>
      </c>
      <c r="D16" s="9" t="n">
        <v>-0.78</v>
      </c>
      <c r="E16" s="9" t="n">
        <v>-1.13</v>
      </c>
    </row>
    <row r="17" spans="1:5">
      <c r="A17" s="4" t="s">
        <v>86</v>
      </c>
      <c r="B17" s="5" t="n">
        <v>52824483</v>
      </c>
      <c r="C17" s="5" t="n">
        <v>47403243</v>
      </c>
      <c r="D17" s="5" t="n">
        <v>50206470</v>
      </c>
      <c r="E17" s="5" t="n">
        <v>47373404</v>
      </c>
    </row>
    <row r="18" spans="1:5">
      <c r="A18" s="3" t="s">
        <v>87</v>
      </c>
    </row>
    <row r="19" spans="1:5">
      <c r="A19" s="4" t="s">
        <v>84</v>
      </c>
      <c r="B19" s="7" t="n">
        <v>-22291</v>
      </c>
      <c r="C19" s="7" t="n">
        <v>-25721</v>
      </c>
      <c r="D19" s="7" t="n">
        <v>-39310</v>
      </c>
      <c r="E19" s="7" t="n">
        <v>-53729</v>
      </c>
    </row>
    <row r="20" spans="1:5">
      <c r="A20" s="4" t="s">
        <v>88</v>
      </c>
      <c r="B20" s="5" t="n">
        <v>55</v>
      </c>
      <c r="C20" s="5" t="n">
        <v>9</v>
      </c>
      <c r="D20" s="5" t="n">
        <v>11</v>
      </c>
      <c r="E20" s="5" t="n">
        <v>31</v>
      </c>
    </row>
    <row r="21" spans="1:5">
      <c r="A21" s="4" t="s">
        <v>89</v>
      </c>
      <c r="B21" s="5" t="n">
        <v>-22236</v>
      </c>
      <c r="C21" s="7" t="n">
        <v>-25712</v>
      </c>
      <c r="D21" s="5" t="n">
        <v>-39299</v>
      </c>
      <c r="E21" s="7" t="n">
        <v>-53698</v>
      </c>
    </row>
    <row r="22" spans="1:5">
      <c r="A22" s="4" t="s">
        <v>90</v>
      </c>
    </row>
    <row r="23" spans="1:5">
      <c r="A23" s="3" t="s">
        <v>72</v>
      </c>
    </row>
    <row r="24" spans="1:5">
      <c r="A24" s="4" t="s">
        <v>73</v>
      </c>
      <c r="D24" s="5" t="n">
        <v>2320</v>
      </c>
    </row>
    <row r="25" spans="1:5">
      <c r="A25" s="4" t="s">
        <v>91</v>
      </c>
    </row>
    <row r="26" spans="1:5">
      <c r="A26" s="3" t="s">
        <v>72</v>
      </c>
    </row>
    <row r="27" spans="1:5">
      <c r="A27" s="4" t="s">
        <v>73</v>
      </c>
      <c r="B27" s="7" t="n">
        <v>30</v>
      </c>
      <c r="D27" s="7" t="n">
        <v>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
    <col customWidth="1" max="12" min="12" width="21"/>
  </cols>
  <sheetData>
    <row r="1" spans="1:12">
      <c r="A1" s="1" t="s">
        <v>329</v>
      </c>
      <c r="B1" s="2" t="s">
        <v>236</v>
      </c>
      <c r="F1" s="2" t="s">
        <v>70</v>
      </c>
      <c r="G1" s="2" t="s">
        <v>1</v>
      </c>
      <c r="J1" s="2" t="s">
        <v>330</v>
      </c>
    </row>
    <row r="2" spans="1:12">
      <c r="B2" s="2" t="s">
        <v>331</v>
      </c>
      <c r="D2" s="2" t="s">
        <v>332</v>
      </c>
      <c r="E2" s="2" t="s">
        <v>333</v>
      </c>
      <c r="F2" s="2" t="s">
        <v>214</v>
      </c>
      <c r="G2" s="2" t="s">
        <v>334</v>
      </c>
      <c r="H2" s="2" t="s">
        <v>335</v>
      </c>
      <c r="I2" s="2" t="s">
        <v>214</v>
      </c>
      <c r="J2" s="2" t="s">
        <v>331</v>
      </c>
      <c r="L2" s="2" t="s">
        <v>336</v>
      </c>
    </row>
    <row r="3" spans="1:12">
      <c r="A3" s="3" t="s">
        <v>337</v>
      </c>
    </row>
    <row r="4" spans="1:12">
      <c r="A4" s="4" t="s">
        <v>186</v>
      </c>
      <c r="B4" s="7" t="n">
        <v>149712000</v>
      </c>
      <c r="C4" s="4" t="s">
        <v>28</v>
      </c>
      <c r="F4" s="7" t="n">
        <v>221688000</v>
      </c>
      <c r="I4" s="7" t="n">
        <v>221688000</v>
      </c>
      <c r="J4" s="7" t="n">
        <v>149712000</v>
      </c>
      <c r="K4" s="4" t="s">
        <v>28</v>
      </c>
      <c r="L4" s="7" t="n">
        <v>5000000</v>
      </c>
    </row>
    <row r="5" spans="1:12">
      <c r="A5" s="4" t="s">
        <v>187</v>
      </c>
      <c r="B5" s="5" t="n">
        <v>17871000</v>
      </c>
      <c r="C5" s="4" t="s">
        <v>28</v>
      </c>
      <c r="F5" s="5" t="n">
        <v>15609000</v>
      </c>
      <c r="I5" s="5" t="n">
        <v>15609000</v>
      </c>
      <c r="J5" s="5" t="n">
        <v>17871000</v>
      </c>
      <c r="K5" s="4" t="s">
        <v>28</v>
      </c>
      <c r="L5" s="5" t="n">
        <v>1000000</v>
      </c>
    </row>
    <row r="6" spans="1:12">
      <c r="A6" s="4" t="s">
        <v>338</v>
      </c>
      <c r="F6" s="5" t="n">
        <v>30000</v>
      </c>
      <c r="I6" s="5" t="n">
        <v>2350000</v>
      </c>
    </row>
    <row r="7" spans="1:12">
      <c r="A7" s="4" t="s">
        <v>74</v>
      </c>
      <c r="I7" s="5" t="n">
        <v>464000</v>
      </c>
    </row>
    <row r="8" spans="1:12">
      <c r="A8" s="4" t="s">
        <v>91</v>
      </c>
    </row>
    <row r="9" spans="1:12">
      <c r="A9" s="3" t="s">
        <v>337</v>
      </c>
    </row>
    <row r="10" spans="1:12">
      <c r="A10" s="4" t="s">
        <v>338</v>
      </c>
      <c r="F10" s="5" t="n">
        <v>30000</v>
      </c>
      <c r="I10" s="5" t="n">
        <v>30000</v>
      </c>
    </row>
    <row r="11" spans="1:12">
      <c r="A11" s="4" t="s">
        <v>188</v>
      </c>
    </row>
    <row r="12" spans="1:12">
      <c r="A12" s="3" t="s">
        <v>337</v>
      </c>
    </row>
    <row r="13" spans="1:12">
      <c r="A13" s="4" t="s">
        <v>186</v>
      </c>
      <c r="F13" s="5" t="n">
        <v>5000000</v>
      </c>
      <c r="I13" s="5" t="n">
        <v>5000000</v>
      </c>
      <c r="L13" s="5" t="n">
        <v>5000000</v>
      </c>
    </row>
    <row r="14" spans="1:12">
      <c r="A14" s="4" t="s">
        <v>187</v>
      </c>
      <c r="F14" s="5" t="n">
        <v>1000000</v>
      </c>
      <c r="I14" s="5" t="n">
        <v>1000000</v>
      </c>
      <c r="L14" s="5" t="n">
        <v>1000000</v>
      </c>
    </row>
    <row r="15" spans="1:12">
      <c r="A15" s="4" t="s">
        <v>339</v>
      </c>
    </row>
    <row r="16" spans="1:12">
      <c r="A16" s="3" t="s">
        <v>337</v>
      </c>
    </row>
    <row r="17" spans="1:12">
      <c r="A17" s="4" t="s">
        <v>340</v>
      </c>
      <c r="D17" s="7" t="n">
        <v>30000000</v>
      </c>
    </row>
    <row r="18" spans="1:12">
      <c r="A18" s="4" t="s">
        <v>341</v>
      </c>
    </row>
    <row r="19" spans="1:12">
      <c r="A19" s="3" t="s">
        <v>337</v>
      </c>
    </row>
    <row r="20" spans="1:12">
      <c r="A20" s="4" t="s">
        <v>338</v>
      </c>
      <c r="F20" s="5" t="n">
        <v>30000</v>
      </c>
      <c r="I20" s="5" t="n">
        <v>30000</v>
      </c>
    </row>
    <row r="21" spans="1:12">
      <c r="A21" s="4" t="s">
        <v>342</v>
      </c>
    </row>
    <row r="22" spans="1:12">
      <c r="A22" s="3" t="s">
        <v>337</v>
      </c>
    </row>
    <row r="23" spans="1:12">
      <c r="A23" s="4" t="s">
        <v>186</v>
      </c>
      <c r="L23" s="5" t="n">
        <v>5000000</v>
      </c>
    </row>
    <row r="24" spans="1:12">
      <c r="A24" s="4" t="s">
        <v>187</v>
      </c>
      <c r="L24" s="7" t="n">
        <v>1000000</v>
      </c>
    </row>
    <row r="25" spans="1:12">
      <c r="A25" s="4" t="s">
        <v>343</v>
      </c>
    </row>
    <row r="26" spans="1:12">
      <c r="A26" s="3" t="s">
        <v>337</v>
      </c>
    </row>
    <row r="27" spans="1:12">
      <c r="A27" s="4" t="s">
        <v>340</v>
      </c>
      <c r="B27" s="5" t="n">
        <v>12000000</v>
      </c>
    </row>
    <row r="28" spans="1:12">
      <c r="A28" s="4" t="s">
        <v>338</v>
      </c>
      <c r="F28" s="5" t="n">
        <v>0</v>
      </c>
      <c r="I28" s="5" t="n">
        <v>0</v>
      </c>
    </row>
    <row r="29" spans="1:12">
      <c r="A29" s="4" t="s">
        <v>344</v>
      </c>
      <c r="B29" s="7" t="n">
        <v>113000000</v>
      </c>
    </row>
    <row r="30" spans="1:12">
      <c r="A30" s="4" t="s">
        <v>345</v>
      </c>
      <c r="B30" s="4" t="s">
        <v>346</v>
      </c>
    </row>
    <row r="31" spans="1:12">
      <c r="A31" s="4" t="s">
        <v>347</v>
      </c>
    </row>
    <row r="32" spans="1:12">
      <c r="A32" s="3" t="s">
        <v>337</v>
      </c>
    </row>
    <row r="33" spans="1:12">
      <c r="A33" s="4" t="s">
        <v>340</v>
      </c>
      <c r="E33" s="7" t="n">
        <v>75000000</v>
      </c>
    </row>
    <row r="34" spans="1:12">
      <c r="A34" s="4" t="s">
        <v>348</v>
      </c>
    </row>
    <row r="35" spans="1:12">
      <c r="A35" s="3" t="s">
        <v>337</v>
      </c>
    </row>
    <row r="36" spans="1:12">
      <c r="A36" s="4" t="s">
        <v>349</v>
      </c>
      <c r="I36" s="5" t="n">
        <v>55000000</v>
      </c>
    </row>
    <row r="37" spans="1:12">
      <c r="A37" s="4" t="s">
        <v>350</v>
      </c>
      <c r="H37" s="13" t="n">
        <v>8.5</v>
      </c>
    </row>
    <row r="38" spans="1:12">
      <c r="A38" s="4" t="s">
        <v>351</v>
      </c>
    </row>
    <row r="39" spans="1:12">
      <c r="A39" s="3" t="s">
        <v>337</v>
      </c>
    </row>
    <row r="40" spans="1:12">
      <c r="A40" s="4" t="s">
        <v>74</v>
      </c>
      <c r="J40" s="5" t="n">
        <v>2400000</v>
      </c>
    </row>
    <row r="41" spans="1:12">
      <c r="A41" s="4" t="s">
        <v>352</v>
      </c>
    </row>
    <row r="42" spans="1:12">
      <c r="A42" s="3" t="s">
        <v>337</v>
      </c>
    </row>
    <row r="43" spans="1:12">
      <c r="A43" s="4" t="s">
        <v>74</v>
      </c>
      <c r="I43" s="5" t="n">
        <v>1000000</v>
      </c>
    </row>
    <row r="44" spans="1:12">
      <c r="A44" s="4" t="s">
        <v>353</v>
      </c>
    </row>
    <row r="45" spans="1:12">
      <c r="A45" s="3" t="s">
        <v>337</v>
      </c>
    </row>
    <row r="46" spans="1:12">
      <c r="A46" s="4" t="s">
        <v>338</v>
      </c>
      <c r="F46" s="7" t="n">
        <v>0</v>
      </c>
      <c r="I46" s="5" t="n">
        <v>2300000</v>
      </c>
    </row>
    <row r="47" spans="1:12">
      <c r="A47" s="4" t="s">
        <v>354</v>
      </c>
      <c r="G47" s="7" t="n">
        <v>25</v>
      </c>
    </row>
    <row r="48" spans="1:12">
      <c r="A48" s="4" t="s">
        <v>74</v>
      </c>
      <c r="I48" s="5" t="n">
        <v>500000</v>
      </c>
      <c r="J48" s="7" t="n">
        <v>6000000</v>
      </c>
    </row>
    <row r="49" spans="1:12">
      <c r="A49" s="4" t="s">
        <v>355</v>
      </c>
    </row>
    <row r="50" spans="1:12">
      <c r="A50" s="3" t="s">
        <v>337</v>
      </c>
    </row>
    <row r="51" spans="1:12">
      <c r="A51" s="4" t="s">
        <v>74</v>
      </c>
      <c r="I51" s="7" t="n">
        <v>500000</v>
      </c>
    </row>
    <row r="52" spans="1:12">
      <c r="A52" s="4" t="s">
        <v>356</v>
      </c>
    </row>
    <row r="53" spans="1:12">
      <c r="A53" s="3" t="s">
        <v>337</v>
      </c>
    </row>
    <row r="54" spans="1:12">
      <c r="A54" s="4" t="s">
        <v>74</v>
      </c>
      <c r="E54" s="7" t="n">
        <v>9900000</v>
      </c>
    </row>
    <row r="55" spans="1:12"/>
    <row r="56" spans="1:12">
      <c r="A56" s="4" t="s">
        <v>28</v>
      </c>
      <c r="B56" s="4" t="s">
        <v>58</v>
      </c>
    </row>
  </sheetData>
  <mergeCells count="8">
    <mergeCell ref="A1:A2"/>
    <mergeCell ref="B1:E1"/>
    <mergeCell ref="G1:I1"/>
    <mergeCell ref="J1:K1"/>
    <mergeCell ref="B2:C2"/>
    <mergeCell ref="J2:K2"/>
    <mergeCell ref="A55:L55"/>
    <mergeCell ref="B56:L5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s>
  <sheetData>
    <row r="1" spans="1:4">
      <c r="A1" s="1" t="s">
        <v>92</v>
      </c>
      <c r="B1" s="2" t="s">
        <v>1</v>
      </c>
    </row>
    <row r="2" spans="1:4">
      <c r="B2" s="2" t="s">
        <v>2</v>
      </c>
      <c r="D2" s="2" t="s">
        <v>71</v>
      </c>
    </row>
    <row r="3" spans="1:4">
      <c r="A3" s="3" t="s">
        <v>93</v>
      </c>
    </row>
    <row r="4" spans="1:4">
      <c r="A4" s="4" t="s">
        <v>84</v>
      </c>
      <c r="B4" s="7" t="n">
        <v>-39310</v>
      </c>
      <c r="D4" s="7" t="n">
        <v>-53729</v>
      </c>
    </row>
    <row r="5" spans="1:4">
      <c r="A5" s="3" t="s">
        <v>94</v>
      </c>
    </row>
    <row r="6" spans="1:4">
      <c r="A6" s="4" t="s">
        <v>95</v>
      </c>
      <c r="B6" s="5" t="n">
        <v>1343</v>
      </c>
      <c r="D6" s="5" t="n">
        <v>1242</v>
      </c>
    </row>
    <row r="7" spans="1:4">
      <c r="A7" s="4" t="s">
        <v>96</v>
      </c>
      <c r="B7" s="5" t="n">
        <v>59</v>
      </c>
      <c r="D7" s="5" t="n">
        <v>325</v>
      </c>
    </row>
    <row r="8" spans="1:4">
      <c r="A8" s="4" t="s">
        <v>97</v>
      </c>
      <c r="B8" s="5" t="n">
        <v>101</v>
      </c>
      <c r="D8" s="5" t="n">
        <v>91</v>
      </c>
    </row>
    <row r="9" spans="1:4">
      <c r="A9" s="4" t="s">
        <v>98</v>
      </c>
      <c r="B9" s="5" t="n">
        <v>-256</v>
      </c>
      <c r="D9" s="5" t="n">
        <v>1</v>
      </c>
    </row>
    <row r="10" spans="1:4">
      <c r="A10" s="4" t="s">
        <v>99</v>
      </c>
      <c r="B10" s="5" t="n">
        <v>5028</v>
      </c>
      <c r="D10" s="5" t="n">
        <v>4899</v>
      </c>
    </row>
    <row r="11" spans="1:4">
      <c r="A11" s="4" t="s">
        <v>100</v>
      </c>
      <c r="B11" s="5" t="n">
        <v>54</v>
      </c>
    </row>
    <row r="12" spans="1:4">
      <c r="A12" s="3" t="s">
        <v>101</v>
      </c>
    </row>
    <row r="13" spans="1:4">
      <c r="A13" s="4" t="s">
        <v>32</v>
      </c>
      <c r="B13" s="5" t="n">
        <v>10766</v>
      </c>
    </row>
    <row r="14" spans="1:4">
      <c r="A14" s="4" t="s">
        <v>102</v>
      </c>
      <c r="B14" s="5" t="n">
        <v>1192</v>
      </c>
      <c r="D14" s="5" t="n">
        <v>-2961</v>
      </c>
    </row>
    <row r="15" spans="1:4">
      <c r="A15" s="4" t="s">
        <v>40</v>
      </c>
      <c r="B15" s="5" t="n">
        <v>-706</v>
      </c>
      <c r="D15" s="5" t="n">
        <v>-451</v>
      </c>
    </row>
    <row r="16" spans="1:4">
      <c r="A16" s="4" t="s">
        <v>41</v>
      </c>
      <c r="B16" s="5" t="n">
        <v>-1026</v>
      </c>
      <c r="D16" s="5" t="n">
        <v>-562</v>
      </c>
    </row>
    <row r="17" spans="1:4">
      <c r="A17" s="4" t="s">
        <v>43</v>
      </c>
      <c r="B17" s="5" t="n">
        <v>-2064</v>
      </c>
      <c r="D17" s="5" t="n">
        <v>498</v>
      </c>
    </row>
    <row r="18" spans="1:4">
      <c r="A18" s="4" t="s">
        <v>103</v>
      </c>
      <c r="B18" s="5" t="n">
        <v>-24819</v>
      </c>
      <c r="D18" s="5" t="n">
        <v>-50647</v>
      </c>
    </row>
    <row r="19" spans="1:4">
      <c r="A19" s="3" t="s">
        <v>104</v>
      </c>
    </row>
    <row r="20" spans="1:4">
      <c r="A20" s="4" t="s">
        <v>105</v>
      </c>
      <c r="B20" s="5" t="n">
        <v>56050</v>
      </c>
      <c r="D20" s="5" t="n">
        <v>75434</v>
      </c>
    </row>
    <row r="21" spans="1:4">
      <c r="A21" s="4" t="s">
        <v>106</v>
      </c>
      <c r="B21" s="5" t="n">
        <v>850</v>
      </c>
      <c r="D21" s="5" t="n">
        <v>10482</v>
      </c>
    </row>
    <row r="22" spans="1:4">
      <c r="A22" s="4" t="s">
        <v>107</v>
      </c>
      <c r="B22" s="5" t="n">
        <v>-119021</v>
      </c>
      <c r="D22" s="5" t="n">
        <v>-44748</v>
      </c>
    </row>
    <row r="23" spans="1:4">
      <c r="A23" s="4" t="s">
        <v>108</v>
      </c>
      <c r="B23" s="5" t="n">
        <v>-55</v>
      </c>
      <c r="D23" s="5" t="n">
        <v>-1907</v>
      </c>
    </row>
    <row r="24" spans="1:4">
      <c r="A24" s="4" t="s">
        <v>109</v>
      </c>
      <c r="B24" s="5" t="n">
        <v>-62176</v>
      </c>
      <c r="D24" s="5" t="n">
        <v>39261</v>
      </c>
    </row>
    <row r="25" spans="1:4">
      <c r="A25" s="3" t="s">
        <v>110</v>
      </c>
    </row>
    <row r="26" spans="1:4">
      <c r="A26" s="4" t="s">
        <v>111</v>
      </c>
      <c r="B26" s="5" t="n">
        <v>49292</v>
      </c>
    </row>
    <row r="27" spans="1:4">
      <c r="A27" s="4" t="s">
        <v>112</v>
      </c>
      <c r="B27" s="5" t="n">
        <v>53770</v>
      </c>
    </row>
    <row r="28" spans="1:4">
      <c r="A28" s="4" t="s">
        <v>113</v>
      </c>
      <c r="B28" s="5" t="n">
        <v>301</v>
      </c>
      <c r="D28" s="5" t="n">
        <v>424</v>
      </c>
    </row>
    <row r="29" spans="1:4">
      <c r="A29" s="4" t="s">
        <v>114</v>
      </c>
      <c r="B29" s="5" t="n">
        <v>103363</v>
      </c>
      <c r="D29" s="5" t="n">
        <v>424</v>
      </c>
    </row>
    <row r="30" spans="1:4">
      <c r="A30" s="4" t="s">
        <v>115</v>
      </c>
      <c r="B30" s="5" t="n">
        <v>16368</v>
      </c>
      <c r="D30" s="5" t="n">
        <v>-10962</v>
      </c>
    </row>
    <row r="31" spans="1:4">
      <c r="A31" s="4" t="s">
        <v>116</v>
      </c>
      <c r="B31" s="5" t="n">
        <v>75383</v>
      </c>
      <c r="C31" s="4" t="s">
        <v>28</v>
      </c>
      <c r="D31" s="5" t="n">
        <v>74598</v>
      </c>
    </row>
    <row r="32" spans="1:4">
      <c r="A32" s="4" t="s">
        <v>117</v>
      </c>
      <c r="B32" s="5" t="n">
        <v>91751</v>
      </c>
      <c r="D32" s="7" t="n">
        <v>63636</v>
      </c>
    </row>
    <row r="33" spans="1:4">
      <c r="A33" s="3" t="s">
        <v>118</v>
      </c>
    </row>
    <row r="34" spans="1:4">
      <c r="A34" s="4" t="s">
        <v>119</v>
      </c>
      <c r="B34" s="7" t="n">
        <v>546</v>
      </c>
    </row>
    <row r="35" spans="1:4"/>
    <row r="36" spans="1:4">
      <c r="A36" s="4" t="s">
        <v>28</v>
      </c>
      <c r="B36" s="4" t="s">
        <v>58</v>
      </c>
    </row>
  </sheetData>
  <mergeCells count="5">
    <mergeCell ref="A1:A2"/>
    <mergeCell ref="B1:D1"/>
    <mergeCell ref="B2:C2"/>
    <mergeCell ref="A35:D35"/>
    <mergeCell ref="B36:D3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27:39Z</dcterms:created>
  <dcterms:modified xmlns:dcterms="http://purl.org/dc/terms/" xmlns:xsi="http://www.w3.org/2001/XMLSchema-instance" xsi:type="dcterms:W3CDTF">2018-08-07T16:27:39Z</dcterms:modified>
</cp:coreProperties>
</file>